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REVENUE FROM CUSTOMERS" sheetId="13" state="visible" r:id="rId13"/>
    <sheet xmlns:r="http://schemas.openxmlformats.org/officeDocument/2006/relationships" name="CONSOLIDATED 50% OWNED SUBSIDIA" sheetId="14" state="visible" r:id="rId14"/>
    <sheet xmlns:r="http://schemas.openxmlformats.org/officeDocument/2006/relationships" name="CONSTRUCTION JOINT VENTUR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LEASE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 sheetId="23" state="visible" r:id="rId23"/>
    <sheet xmlns:r="http://schemas.openxmlformats.org/officeDocument/2006/relationships" name="EARNINGS PER SHARE" sheetId="24" state="visible" r:id="rId24"/>
    <sheet xmlns:r="http://schemas.openxmlformats.org/officeDocument/2006/relationships" name="RETIREMENT BENEFITS" sheetId="25" state="visible" r:id="rId25"/>
    <sheet xmlns:r="http://schemas.openxmlformats.org/officeDocument/2006/relationships" name="SUPPLEMENTAL CASH FLOW INFORMAT" sheetId="26" state="visible" r:id="rId26"/>
    <sheet xmlns:r="http://schemas.openxmlformats.org/officeDocument/2006/relationships" name="CONCENTRATION OF RISK AND ENTER"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IG_2" sheetId="32" state="visible" r:id="rId32"/>
    <sheet xmlns:r="http://schemas.openxmlformats.org/officeDocument/2006/relationships" name="ACQUISITIONS (Tables)" sheetId="33" state="visible" r:id="rId33"/>
    <sheet xmlns:r="http://schemas.openxmlformats.org/officeDocument/2006/relationships" name="DISPOSITIONS (Tables)" sheetId="34" state="visible" r:id="rId34"/>
    <sheet xmlns:r="http://schemas.openxmlformats.org/officeDocument/2006/relationships" name="REVENUE FROM CUSTOMERS (Tables)" sheetId="35" state="visible" r:id="rId35"/>
    <sheet xmlns:r="http://schemas.openxmlformats.org/officeDocument/2006/relationships" name="CONSOLIDATED 50% OWNED SUBSID_2" sheetId="36" state="visible" r:id="rId36"/>
    <sheet xmlns:r="http://schemas.openxmlformats.org/officeDocument/2006/relationships" name="CONSTRUCTION JOINT VENTURES (Ta"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LEASE OBLIGATION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 INCENTIVE PLAN (Tables)" sheetId="44" state="visible" r:id="rId44"/>
    <sheet xmlns:r="http://schemas.openxmlformats.org/officeDocument/2006/relationships" name="EARNINGS PER SHARE (Tables)" sheetId="45" state="visible" r:id="rId45"/>
    <sheet xmlns:r="http://schemas.openxmlformats.org/officeDocument/2006/relationships" name="RETIREMENT BENEFITS (Tables)"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NATURE OF OPERATIONS (Details)" sheetId="49" state="visible" r:id="rId49"/>
    <sheet xmlns:r="http://schemas.openxmlformats.org/officeDocument/2006/relationships" name="BASIS OF PRESENTATION AND SIG_3" sheetId="50" state="visible" r:id="rId50"/>
    <sheet xmlns:r="http://schemas.openxmlformats.org/officeDocument/2006/relationships" name="ACQUISITIONS - Schedule of Fair" sheetId="51" state="visible" r:id="rId51"/>
    <sheet xmlns:r="http://schemas.openxmlformats.org/officeDocument/2006/relationships" name="ACQUISITIONS - Schedule of Prel" sheetId="52" state="visible" r:id="rId52"/>
    <sheet xmlns:r="http://schemas.openxmlformats.org/officeDocument/2006/relationships" name="ACQUISITIONS - Narrative (Detai" sheetId="53" state="visible" r:id="rId53"/>
    <sheet xmlns:r="http://schemas.openxmlformats.org/officeDocument/2006/relationships" name="ACQUISITIONS - Schedule of Iden" sheetId="54" state="visible" r:id="rId54"/>
    <sheet xmlns:r="http://schemas.openxmlformats.org/officeDocument/2006/relationships" name="ACQUISITIONS - Supplemental Pro" sheetId="55" state="visible" r:id="rId55"/>
    <sheet xmlns:r="http://schemas.openxmlformats.org/officeDocument/2006/relationships" name="DISPOSITIONS - Narrative (Detai" sheetId="56" state="visible" r:id="rId56"/>
    <sheet xmlns:r="http://schemas.openxmlformats.org/officeDocument/2006/relationships" name="DISPOSITIONS - Schedule of the " sheetId="57" state="visible" r:id="rId57"/>
    <sheet xmlns:r="http://schemas.openxmlformats.org/officeDocument/2006/relationships" name="DISPOSITIONS - Schedule of th_2" sheetId="58" state="visible" r:id="rId58"/>
    <sheet xmlns:r="http://schemas.openxmlformats.org/officeDocument/2006/relationships" name="REVENUE FROM CUSTOMERS - Backlo" sheetId="59" state="visible" r:id="rId59"/>
    <sheet xmlns:r="http://schemas.openxmlformats.org/officeDocument/2006/relationships" name="REVENUE FROM CUSTOMERS - Narrat" sheetId="60" state="visible" r:id="rId60"/>
    <sheet xmlns:r="http://schemas.openxmlformats.org/officeDocument/2006/relationships" name="REVENUE FROM CUSTOMERS - Revenu" sheetId="61" state="visible" r:id="rId61"/>
    <sheet xmlns:r="http://schemas.openxmlformats.org/officeDocument/2006/relationships" name="CONSOLIDATED 50% OWNED SUBSID_3" sheetId="62" state="visible" r:id="rId62"/>
    <sheet xmlns:r="http://schemas.openxmlformats.org/officeDocument/2006/relationships" name="CONSOLIDATED 50% OWNED SUBSID_4" sheetId="63" state="visible" r:id="rId63"/>
    <sheet xmlns:r="http://schemas.openxmlformats.org/officeDocument/2006/relationships" name="CONSTRUCTION JOINT VENTURES - S" sheetId="64" state="visible" r:id="rId64"/>
    <sheet xmlns:r="http://schemas.openxmlformats.org/officeDocument/2006/relationships" name="CONSTRUCTION JOINT VENTURES - C" sheetId="65" state="visible" r:id="rId65"/>
    <sheet xmlns:r="http://schemas.openxmlformats.org/officeDocument/2006/relationships" name="CONSTRUCTION JOINT VENTURES -_2" sheetId="66" state="visible" r:id="rId66"/>
    <sheet xmlns:r="http://schemas.openxmlformats.org/officeDocument/2006/relationships" name="PROPERTY AND EQUIPMENT - Summar" sheetId="67" state="visible" r:id="rId67"/>
    <sheet xmlns:r="http://schemas.openxmlformats.org/officeDocument/2006/relationships" name="PROPERTY AND EQUIPMENT - Narrat"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BT - Long-term Debt (Details)" sheetId="72" state="visible" r:id="rId72"/>
    <sheet xmlns:r="http://schemas.openxmlformats.org/officeDocument/2006/relationships" name="DEBT - Narrative (Details)" sheetId="73" state="visible" r:id="rId73"/>
    <sheet xmlns:r="http://schemas.openxmlformats.org/officeDocument/2006/relationships" name="LEASE OBLIGATIONS (Details)" sheetId="74" state="visible" r:id="rId74"/>
    <sheet xmlns:r="http://schemas.openxmlformats.org/officeDocument/2006/relationships" name="COMMITMENTS AND CONTINGENCIES -" sheetId="75" state="visible" r:id="rId75"/>
    <sheet xmlns:r="http://schemas.openxmlformats.org/officeDocument/2006/relationships" name="INCOME TAXES - Schedule of Comp" sheetId="76" state="visible" r:id="rId76"/>
    <sheet xmlns:r="http://schemas.openxmlformats.org/officeDocument/2006/relationships" name="INCOME TAXES - Narrative (Detai"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STOCK INCENTIVE PLAN - Narrativ" sheetId="82" state="visible" r:id="rId82"/>
    <sheet xmlns:r="http://schemas.openxmlformats.org/officeDocument/2006/relationships" name="STOCK INCENTIVE PLAN - Summary " sheetId="83" state="visible" r:id="rId83"/>
    <sheet xmlns:r="http://schemas.openxmlformats.org/officeDocument/2006/relationships" name="STOCK INCENTIVE PLAN - Fair Val" sheetId="84" state="visible" r:id="rId84"/>
    <sheet xmlns:r="http://schemas.openxmlformats.org/officeDocument/2006/relationships" name="EARNINGS PER SHARE (Details)" sheetId="85" state="visible" r:id="rId85"/>
    <sheet xmlns:r="http://schemas.openxmlformats.org/officeDocument/2006/relationships" name="RETIREMENT BENEFITS - Narrative" sheetId="86" state="visible" r:id="rId86"/>
    <sheet xmlns:r="http://schemas.openxmlformats.org/officeDocument/2006/relationships" name="RETIREMENT BENEFITS - Participa" sheetId="87" state="visible" r:id="rId87"/>
    <sheet xmlns:r="http://schemas.openxmlformats.org/officeDocument/2006/relationships" name="SUPPLEMENTAL CASH FLOW INFORM_3" sheetId="88" state="visible" r:id="rId88"/>
    <sheet xmlns:r="http://schemas.openxmlformats.org/officeDocument/2006/relationships" name="CONCENTRATION OF RISK AND ENT_2" sheetId="89" state="visible" r:id="rId89"/>
    <sheet xmlns:r="http://schemas.openxmlformats.org/officeDocument/2006/relationships" name="RELATED PARTY TRANSACTIONS (Det" sheetId="90" state="visible" r:id="rId90"/>
    <sheet xmlns:r="http://schemas.openxmlformats.org/officeDocument/2006/relationships" name="SEGMENT INFORMATION - Narrative" sheetId="91" state="visible" r:id="rId91"/>
    <sheet xmlns:r="http://schemas.openxmlformats.org/officeDocument/2006/relationships" name="SEGMENT INFORMATION - Revenue, "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93</t>
        </is>
      </c>
      <c r="C9" s="4" t="inlineStr">
        <is>
          <t xml:space="preserve"> </t>
        </is>
      </c>
      <c r="D9" s="4" t="inlineStr">
        <is>
          <t xml:space="preserve"> </t>
        </is>
      </c>
    </row>
    <row r="10">
      <c r="A10" s="4" t="inlineStr">
        <is>
          <t>Entity Registrant Name</t>
        </is>
      </c>
      <c r="B10" s="4" t="inlineStr">
        <is>
          <t>STERLING INFRASTRUC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655321</t>
        </is>
      </c>
      <c r="C12" s="4" t="inlineStr">
        <is>
          <t xml:space="preserve"> </t>
        </is>
      </c>
      <c r="D12" s="4" t="inlineStr">
        <is>
          <t xml:space="preserve"> </t>
        </is>
      </c>
    </row>
    <row r="13">
      <c r="A13" s="4" t="inlineStr">
        <is>
          <t>Entity Address, Address Line One</t>
        </is>
      </c>
      <c r="B13" s="4" t="inlineStr">
        <is>
          <t>1800 Hughes Landing Blvd.</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14-077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TR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60</v>
      </c>
    </row>
    <row r="33">
      <c r="A33" s="4" t="inlineStr">
        <is>
          <t>Entity Common Stock, Shares Outstanding (in shares)</t>
        </is>
      </c>
      <c r="B33" s="4" t="inlineStr">
        <is>
          <t xml:space="preserve"> </t>
        </is>
      </c>
      <c r="C33" s="6" t="n">
        <v>30925747</v>
      </c>
      <c r="D33" s="4" t="inlineStr">
        <is>
          <t xml:space="preserve"> </t>
        </is>
      </c>
    </row>
    <row r="34">
      <c r="A34" s="4" t="inlineStr">
        <is>
          <t>Documents Incorporated by Reference</t>
        </is>
      </c>
      <c r="B34" s="4" t="inlineStr">
        <is>
          <t>DOCUMENTS INCORPORATED BY REFERENCE Portions of the Company’s definitive Proxy Statement to be filed with the Securities and Exchange Commission and delivered to stockholders in connection with the 2024 Annual Meeting of Shareholders are incorporated by reference into Part III of this Form 10-K.</t>
        </is>
      </c>
      <c r="C34" s="4" t="inlineStr">
        <is>
          <t xml:space="preserve"> </t>
        </is>
      </c>
      <c r="D34" s="4" t="inlineStr">
        <is>
          <t xml:space="preserve"> </t>
        </is>
      </c>
    </row>
    <row r="35">
      <c r="A35" s="4" t="inlineStr">
        <is>
          <t>Entity Central Index Key</t>
        </is>
      </c>
      <c r="B35" s="4" t="inlineStr">
        <is>
          <t>000087423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y” and “Construction Joint Ventures” sections of this Note for further discussion of the Company’s consolidation policy for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3 and 2022,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3 and 2022, contract assets included $56,855 and $65,682 of retainage, respectively, and contract liabilities included $86,895 and $63,848 of retainage, respectively. Retainage on active contracts is classified as current regardless of the term of the contract and is generally collected within one year of the completion of a contract. We anticipate collecting approximately 70% of our December 31, 2023 retainage in 2024. These assets and liabilities are reported on the Consolidated Balance Sheet within “Contract assets” and “Contract liabilities” on a contract-by-contract basis at the end of each reporting period. Contract assets decreased by $21,203 compared to December 31, 2022, primarily due to lower unbilled revenue and retainage. Contract liabilities increased by $204,863 compared to December 31, 2022, due to the timing of advance billings and work progression, partly offset by an increase in retainage. Revenue recognized for the year ended December 31, 2023 that was included in the contract liability balance on December 31, 2022 was $194,132. Revenue recognized for the year ended December 31, 2022 that was included in the contract liability balance on December 31, 2021 was $95,883. 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The purchase obligation is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of zero and $3,721 is included in “Other current assets” on the Consolidated Balance Sheets at December 31, 2023 and 2022, respectively. Restricted cash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 See Note 8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9 - Goodwill and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9 - Goodwill and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 Refer to Note 13 - Income Taxes for further information regarding our federal and state income taxes. Recently Adopted Accounting Pronouncements In March 2020, the Financial Accounting Standards Board (“FASB”) issued Accounting Standards Update (“ASU”) 2020-04, “Facilitation of the Effects of Reference Rate Reform on Financial Reporting,” and in December 2022, the FASB issued ASU 2022-06, “Deferral of the Sunset Date of Topic 848,” to extend the temporary accounting rules under ASU 2020-04 from December 31, 2022 to December 31, 2024. The ASU provides temporary optional guidance to companies impacted by the transition away from the London Interbank Offered Rate (“LIBOR”) by providing certain expedients and exceptions to applying GAAP in order to lessen the potential accounting burden when contracts, hedging relationships and other transactions that reference LIBOR as a benchmark rate are modified. The Company adopted the optional guidance in the second quarter of 2023 and it did not have a material impact on the Consolidated Financial Statements. New Accounting Pronouncements In November 2023, the FASB issued ASU 2023-07, “Segment Reporting - Improvements to Reportable Segment Disclosures” which requires companies to disclose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with early adoption permitted. This ASU affects financial statement disclosure only, and its adoption will not affect our results of operations or financial position.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PPG Acquisition On November 16, 2023, Sterling acquired Professional Plumbers Group, Incorporated (“PPG”) (the “PPG Acquisition”). PPG provides all the major plumbing phases for new residential builds, expanding Sterling’s suite of residential services in the Dallas-Fort Worth market. The PPG Acquisition is accounted for using the acquisition method of accounting in accordance with ASC Topic 805, Business Combinations . The results of PPG are included within our Building Solutions segment. Purchase Consideration— Sterling completed the PPG Acquisition for a purchase price of $56,731, net of cash acquired, detailed as follows: Cash consideration transferred, net of cash acquired $ 50,002 Earn-out (1) 4,500 Target working capital adjustment 2,229 Total fair value of consideration $ 56,731 (1) The earn-out arrangement requires the Company to pay up to $20,000 based upon PPG’s achievement of certain cumulative EBITDA targets for a three year period ending on December 31, 2026. No payment shall be made if the cumulative EBITDA targets are not achieved. Preliminary Purchase Price Allocation— The aggregate purchase price noted above was allocated to the assets and liabilities acquired based upon their estimated fair values at the acquisition closing date, which were based, in part, upon a preliminary external appraisal and valuation of certain assets, including specifically identified intangible assets. The excess of the fair value of consideration over the preliminary estimated fair value of the net tangible and identifiable intangible assets acquired totaling $18,425 was recorded as goodwill. This goodwill represents the value of expected future earnings and cash flows, as well as the synergies created by the integration of the new business within our organization, including cross-selling opportunities to help strengthen our existing service offerings and expand our market position. The goodwill and intangibles related to the acquisition are not expected to be deductible for tax purposes. The following table summarizes our preliminary purchase price allocation at the acquisition closing date, net of cash acquired: Net tangible assets: Accounts receivable $ 2,594 Other current assets 1,460 Property and equipment, net 1,679 Other non-current assets, net 2,394 Accounts payable (1,268) Deferred tax liability (10,502) Other current and non-current liabilities (2,551) Total net tangible liabilities (6,194) Identifiable intangible assets 44,500 Goodwill 18,425 Total fair value of consideration transferred $ 56,731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PPG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PPG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Supplemental Pro Forma Information (Unaudited) — The following unaudited pro forma combined financial information (“the pro forma financial information”) gives effect to the PPG Acquisition, accounted for as a business combination using the purchase method of accounting. The pro forma financial information reflects the PPG Acquisition and related events as if they occurred at the beginning of the period and includes adjustments to (1) include additional intangible asset amortization associated with the PPG Acquisition, (2) include additional depreciation, G&amp;A and tax expense, and (3) include the pro forma results of PPG for the years ended December 31, 2023 and 2022.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Years Ended December 31, 2023 2022 Pro forma revenue $ 2,033,081 $ 1,820,870 Pro forma net income from Continuing Operations $ 149,036 $ 105,093 From the acquisition closing date of November 16, 2023 through December 31, 2023, revenue associated with the PPG Acquisition totaled approximately $6,700 and its net income did not have a material impact on our results of operations. Other Acquisitions CCS Acquisition— On December 20, 2022, we completed the acquisition of Concrete Construction Services of Arizona LLC and its affiliated company’s business (collectively “CCS”) for a purchase price of approximately $21,000. The business of CCS provides residential single-family home concrete foundations, including the preparation, pouring and finishing of post-tension concrete foundations in new housing subdivisions in the Greater Phoenix area. The results of CCS are included within Tealstone which is included within our Building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 xml:space="preserve">4. DISPOSITIONS Myers Disposition— On November 30, 2022, we entered into an agreement (the “Agreement”) and sold the Company’s 50% ownership interest in its partnership with Myers &amp; Sons Construction L.P. (“Myers”) for $18,000 in cash. In accordance with the Myers Agreement’s payment terms, the Company received two payments totaling $14,000 in the first quarter of 2023, and two additional payments of $2,000 each are due by the end of 2025 and 2027, respectively. The disposition represented a strategic shift that had a major effect on our operations and consolidated financial results, and accordingly, the historical results of Myers have been presented as discontinued operations in our Consolidated Statements of Operations. Prior to being disclosed as a discontinued operation, the results of Myers were included within our Transportation Solutions segment. The following table presents the components of net income from discontinued operations. The year ended December 31, 2022 represents the period ending November 30, 2022, the date of disposition. Years Ended December 31, 2022 2021 Revenues $ 196,134 $ 167,392 Cost of revenues (192,886) (156,167) Gross profit 3,248 11,225 General and administrative expense (13,751) (9,353) Other operating income (expense), net 3,158 (1,596) Operating (loss) income (7,345) 276 Net interest income (expense) 69 (30) Gain on extinguishment of debt 2,428 968 Pretax (loss) income (4,848) 1,214 Pretax gain on disposition 16,687 — Total pretax income from Discontinued Operations 11,839 1,214 Income tax expense (2,095) (26) Net income from Discontinued Operations $ 9,744 $ 1,188 The following table presents the cash flows from discontinued operations. The year ended December 31, 2022 represents the period ending November 30, 2022, the date of disposition. Years Ended December 31, Net cash provided by (used in): 2022 2021 Operating activities of Discontinued Operations $ (7,334) $ 11,384 Investing activities of Discontinued Operations (723) (5,964) Financing activities of Discontinued Operations (81) (1,908) Net change in cash, cash equivalents, and restricted cash of Discontinued Operations $ (8,138) $ 3,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USTOMERS</t>
        </is>
      </c>
      <c r="B4" s="4" t="inlineStr">
        <is>
          <t>5. REVENUE FROM CUSTOMERS Remaining Performance Obligations (“RPO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subject to compensate the Company for additional contractual costs for cancellation or modifications. The following table presents the Company’s RPOs, by segment: December 31, 2023 2022 E-Infrastructure Solutions RPOs $ 813,729 $ 603,227 Transportation Solutions RPOs 1,184,496 713,173 Building Solutions RPOs - Commercial 68,791 97,942 Total RPOs $ 2,067,016 $ 1,414,342 The Company expects to recognize approximately 65% of its RPOs as revenue during the next twelve months, and the balance thereafter. Revenue Disaggregation — The following tables present the Company’s revenue disaggregated by major end market and contract type: Years Ended December 31, Revenues by major end market 2023 2022 2021 E-Infrastructure Solutions Revenues $ 937,408 $ 905,277 $ 468,784 Heavy Highway 453,042 391,894 467,678 Aviation 70,784 82,950 115,258 Other 107,082 67,706 45,254 Transportation Solutions Revenues 630,908 542,550 628,190 Residential 273,699 207,674 209,201 Commercial 130,214 113,935 108,199 Building Solutions Revenues 403,913 321,609 317,400 Total Revenues $ 1,972,229 $ 1,769,436 $ 1,414,374 Revenues by contract type Lump Sum $ 1,076,432 $ 1,001,290 $ 479,049 Fixed-Unit Price 613,842 556,234 723,344 Residential and Other 281,955 211,912 211,981 Total Revenues $ 1,972,229 $ 1,769,436 $ 1,414,374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5,225 and $8,649, at December 31, 2023 and 2022,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contract estimates resulted in net increases in income of $58,827, $52,268 and $14,632 for the years ended December 31, 2023, 2022, and 2021, respectively, and are included in “Operating income”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50% OWNED SUBSIDIARY</t>
        </is>
      </c>
      <c r="B1" s="2" t="inlineStr">
        <is>
          <t>12 Months Ended</t>
        </is>
      </c>
    </row>
    <row r="2">
      <c r="B2" s="2" t="inlineStr">
        <is>
          <t>Dec. 31, 2023</t>
        </is>
      </c>
    </row>
    <row r="3">
      <c r="A3" s="3" t="inlineStr">
        <is>
          <t>Noncontrolling Interest [Abstract]</t>
        </is>
      </c>
      <c r="B3" s="4" t="inlineStr">
        <is>
          <t xml:space="preserve"> </t>
        </is>
      </c>
    </row>
    <row r="4">
      <c r="A4" s="4" t="inlineStr">
        <is>
          <t>CONSOLIDATED 50% OWNED SUBSIDIARY</t>
        </is>
      </c>
      <c r="B4" s="4" t="inlineStr">
        <is>
          <t xml:space="preserve">6. CONSOLIDATED 50% OWNED SUBSIDIARY The Company has a 50% ownership interest in Road and Highway Builders, LLC, which is a subsidiary that it fully consolidates as a result of its exercise of control over the entity. The earnings attributable to the 50% portion the Company does not own were approximately $17,700, $13,300 and $11,500 for 2023, 2022 and 2021, respectively, and are eliminated within “Other operating expense, net” in the Consolidated Statements of Operations. Any undistributed earnings are included in “Members’ interest subject to mandatory redemption and undistributed earnings” within the Consolidated Balance Sheets and are mandatorily payable at the time of the noncontrolling owner’s death or permanent disability. The subsidiary has a mandatory redemption provision which, under circumstances outlined in the partner agreement, is certain to occur and obligate the Company to purchase the partner’s remaining 50% interests for $20,000. The Company has purchased a $20,000 death and permanent total disability insurance policy to mitigate the Company’s cash draw if such event were to occur. The purchase obligation is also recorded in “Members’ interest subject to mandatory redemption and undistributed earnings” on the Consolidated Balance Sheets. The liability consists of the following: As of December 31, 2023 2022 Members’ interest subject to mandatory redemption $ 20,000 $ 20,000 Accumulated earnings, net of distributions 9,108 1,597 Total liability $ 29,108 $ 21,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NSTRUCTION JOINT VENTURES</t>
        </is>
      </c>
      <c r="B4" s="4" t="inlineStr">
        <is>
          <t>7. CONSTRUCTION JOINT VENTURES Joint Ventures with a Controlling Interest —As discussed in Note 2 - Basis of Presentation and Significant Accounting Policies , we consolidate any venture that is determined to be a VIE for which we are the primary beneficiary, or which we otherwise effectively control. The equity held by the remaining owners and their portions of net income (loss) are reflected in stockholders’ equity on the Consolidated Balance Sheets line item “Noncontrolling interests” and in the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Years Ended December 31, 2023 2022 Revenues $ 43,746 $ 49,757 Operating income $ 4,241 $ 3,519 Net income $ 5,459 $ 3,554 Joint Ventures with a Noncontrolling Interest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23 2022 Current assets $ 51,604 $ 68,258 Current liabilities $ (10,081) $ (33,944) Sterling’s receivables from and equity in construction joint ventures $ 17,506 $ 14,122 Years Ended December 31, 2023 2022 2021 Revenues $ 56,297 $ 141,557 $ 217,854 Income before tax $ 18,542 $ 25,820 $ 23,835 Sterling’s noncontrolling interest: Revenues $ 22,840 $ 58,674 $ 94,306 Income before tax $ 7,557 $ 10,535 $ 10,168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Property and equipment are summarized as follows: As of December 31, 2023 2022 Construction and transportation equipment $ 405,242 $ 345,647 Buildings and improvements 21,325 20,500 Land 3,054 3,402 Office equipment 4,023 3,352 Total property and equipment 433,644 372,901 Less accumulated depreciation (189,996) (157,419) Total property and equipment, net $ 243,648 $ 215,482 Depreciation Expense— Depreciation expense is primarily included within cost of revenues and was $42,177, $36,475 and $21,039 for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9. GOODWILL AND OTHER INTANGIBLE ASSETS Goodwill Reporting Units— The Company’s reporting units consist of its E-Infrastructure Solutions, Transportation Solutions and Building Solutions segments. Goodwill is not amortized, but instead is reviewed for impairment at least annually during the fourth quarter of each year at the reporting level, absent any interim indicators of impairment or other factors requiring an assessment. Annual Impairment Assessment— For our 2023 annual impairment test we performed a qualitative assessment for our reporting units,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3, 2022 and 2021. No material events or changes occurred between the testing date and year end to trigger a subsequent impairment review. At December 31, 2023 and 2022, we had goodwill with a carrying amount of $281,117 and $262,692, respectively. The following table presents goodwill by reportable segment: As of December 31, Goodwill 2023 2022 E-Infrastructure Solutions $ 167,656 $ 167,656 Transportation Solutions 53,305 53,305 Building Solutions 60,156 41,731 Total $ 281,117 $ 262,692 Other Intangible Assets The following table presents our acquired finite-lived intangible assets, including the weighted-average useful lives for each major intangible asset category and in total: December 31, 2023 December 31, 2022 Weighted Gross Accumulated Gross Accumulated Customer relationships 24 $ 328,323 $ (49,431) $ 284,923 $ (37,044) Trade name 24 58,707 (9,519) 57,607 (7,150) Non-compete agreements 5 2,487 (2,170) 2,487 (1,700) Total 24 $ 389,517 $ (61,120) $ 345,017 $ (45,894) During the years ended December 31, 2023, 2022 and 2021, we have amortized $15,226, $14,100 and $11,464 respectively. Amortization expense is anticipated to be approximately $17,000, $16,700, $16,700, $16,700 and $16,700 for 2024, 2025, 2026, 2027 and 202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0. DEBT The Company’s outstanding debt was as follows: As of December 31, 2023 2022 Term Loan Facility $ 343,438 $ 423,663 Revolving Credit Facility — — Credit Facility 343,438 423,663 Other debt 843 10,901 Total debt 344,281 434,564 Less - Current maturities of long-term debt (26,520) (32,610) Less - Unamortized debt issuance costs (2,765) (3,219) Total long-term debt $ 314,996 $ 398,735 Credit Facility —Our amended credit agreement (as amended, the “Credit Agreement”) provides the Company with senior secured debt financing consisting of the following (collectively, the “Credit Facility”): (i) a senior secured first lien term loan facility (the “Term Loan Facility”) in the aggregate principal amount of $350,000 and (ii) a senior secured first lien revolving credit facility (the “Revolving Credit Facility”) in an aggregate principal amount of up to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April 2, 2026. On December 27, 2023, the Credit Agreement was amended to, among other things: (i) provide for the extension of the Term Loan Facility by the lenders to the Company in the aggregate principal amount of $350,000, (ii) extend the maturity date to April 2, 2026 for the Credit Facility, and (iii) adjust the quarterly payment schedule of the Term Loan Facility to account for the extension of the maturity date. The other material terms of the Credit Agreement remained unchanged, including the availability under the Credit Facility, interest rate, and affirmative and negative covenants. On June 5, 2023, the Credit Agreement was amended pursuant to an opt-in election to address the cessation of LIBOR and provide an alternative, replacement method of calculating the interest rates payable under the Credit Agreement with adjusted forward-looking term rates based on the Secured Overnight Financing Rate (“Term SOFR”).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3.00 to 1.00; and • a Fixed Charge Coverage Ratio (as defined in the Credit Agreement) of not less than 1.20 to 1.00 as of the last day of each fiscal quarter of the Company. As specified in the Credit Agreement, the Term Loan Facility bears interest at either the base rate plus a margin, or at a one-, three-, or six-month Term SOFR rate plus a margin, at the Company’s election. At December 31, 2023, the Company calculated interest using a Term SOFR rate of 5.45% and an applicable margin of 1.50% per annum, and had a weighted average interest rate of approximately 6.91% per annum for the year ended December 31, 2023. Scheduled principal payments on the Term Loan Facility are made quarterly and total approximately $26,300, $26,300 and $6,600 for the years ending 2024, 2025 and 2026, respectively. A final payment of all principal and interest then outstanding on the Term Loan Facility is due on April 2, 2026. During 2023, the Company made scheduled term loan payments of $29,788 and voluntary early payments of $53,000.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December 31, 2023, we had no outstanding borrowings under the $75,000 Revolving Credit Facility. Debt Issuance Costs —The Company incurred $1,572 of fees relating to the amendment of the Credit Facility in the fourth quarter of 2023. The costs associated with the Credit Facility are reflected on the Consolidated Balance Sheets as a direct reduction from the related debt liability and amortized over the term of the facility. Amortization of debt issuance costs was $2,026, $2,160 and $2,242 for the years ended December 31, 2023, 2022 and 2021, respectively, and was recorded within interest expense. Other Debt —At December 31, 2022, other debt primarily consisted of a $10,000 subordinated promissory note to one of the Plateau Excavation, Inc. (“Plateau”) sellers as part of the Plateau acquisition in 2019. The subordinated promissory note was paid in full in the fourth quarter of 2023. Compliance and Other —As of December 31, 2023, we were in compliance with all of our restrictive and financial covenants. The Company’s debt is recorded at its carrying amount in the Consolidated Balance Sheets. Based upon the current market rates for debt with similar credit risk and maturities, at December 31, 2023 and 2022, the fair value of our debt outstanding approximated the carrying value, as interest is based on Term SOFR plus an applicable mar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11. LEASE OBLIGATIONS The Company has operating and finance leases primarily for construction and transportation equipment, as well as office space. The Company’s leases have remaining lease terms of one month to nine years, some of which include options to extend the leases for up to ten years. The components of lease expense are as follows: Years Ended December 31, 2023 2022 Operating lease cost $ 21,775 $ 16,768 Short-term lease cost $ 16,864 $ 14,092 Finance lease cost: Amortization of right-of-use assets $ 195 $ 148 Interest on lease liabilities 17 13 Total finance lease cost $ 212 $ 161 Supplemental cash flow information related to leases is as follows: Years Ended December 31, 2023 2022 Cash paid for amounts included in the measurement of lease liabilities: Operating cash flows from operating leases $ 20,882 $ 16,701 Operating cash flows from finance leases $ 17 $ 13 Financing cash flows from finance leases $ 195 $ 148 Right-of-use assets obtained in exchange for lease obligations (non-cash): Operating leases $ 16,127 $ 59,461 Finance leases $ 664 $ — Supplemental balance sheet information related to leases is as follows: December 31, 2023 December 31, 2022 Operating Leases Operating lease right-of-use assets $ 57,235 $ 59,415 Current portion of long-term lease obligations $ 19,641 $ 19,715 Long-term lease obligations 37,722 40,103 Total operating lease liabilities $ 57,363 $ 59,818 Finance Leases Property and equipment, at cost $ 2,011 $ 1,479 Accumulated depreciation (1,232) (1,056) Property and equipment, net $ 779 $ 423 Current maturities of long-term debt $ 195 $ 148 Long-term debt 498 76 Total finance lease liabilities $ 693 $ 224 Weighted Average Remaining Lease Term Operating leases 3.7 4.5 Finance leases 4.4 1.5 Weighted Average Discount Rate Operating leases 5.8 % 5.6 % Finance leases 6.6 % 4.3 % Maturities of lease liabilities are as follows: Operating Finance Year Ending December 31, 2024 $ 21,918 $ 235 2025 19,322 158 2026 12,864 157 2027 3,137 157 2028 1,609 92 Thereafter 5,079 — Total lease payments 63,929 799 Less imputed interest (6,566) (106) Total $ 57,363 $ 693 </t>
        </is>
      </c>
    </row>
    <row r="5">
      <c r="A5" s="4" t="inlineStr">
        <is>
          <t>LEASE OBLIGATIONS</t>
        </is>
      </c>
      <c r="B5" s="4" t="inlineStr">
        <is>
          <t xml:space="preserve">11. LEASE OBLIGATIONS The Company has operating and finance leases primarily for construction and transportation equipment, as well as office space. The Company’s leases have remaining lease terms of one month to nine years, some of which include options to extend the leases for up to ten years. The components of lease expense are as follows: Years Ended December 31, 2023 2022 Operating lease cost $ 21,775 $ 16,768 Short-term lease cost $ 16,864 $ 14,092 Finance lease cost: Amortization of right-of-use assets $ 195 $ 148 Interest on lease liabilities 17 13 Total finance lease cost $ 212 $ 161 Supplemental cash flow information related to leases is as follows: Years Ended December 31, 2023 2022 Cash paid for amounts included in the measurement of lease liabilities: Operating cash flows from operating leases $ 20,882 $ 16,701 Operating cash flows from finance leases $ 17 $ 13 Financing cash flows from finance leases $ 195 $ 148 Right-of-use assets obtained in exchange for lease obligations (non-cash): Operating leases $ 16,127 $ 59,461 Finance leases $ 664 $ — Supplemental balance sheet information related to leases is as follows: December 31, 2023 December 31, 2022 Operating Leases Operating lease right-of-use assets $ 57,235 $ 59,415 Current portion of long-term lease obligations $ 19,641 $ 19,715 Long-term lease obligations 37,722 40,103 Total operating lease liabilities $ 57,363 $ 59,818 Finance Leases Property and equipment, at cost $ 2,011 $ 1,479 Accumulated depreciation (1,232) (1,056) Property and equipment, net $ 779 $ 423 Current maturities of long-term debt $ 195 $ 148 Long-term debt 498 76 Total finance lease liabilities $ 693 $ 224 Weighted Average Remaining Lease Term Operating leases 3.7 4.5 Finance leases 4.4 1.5 Weighted Average Discount Rate Operating leases 5.8 % 5.6 % Finance leases 6.6 % 4.3 % Maturities of lease liabilities are as follows: Operating Finance Year Ending December 31, 2024 $ 21,918 $ 235 2025 19,322 158 2026 12,864 157 2027 3,137 157 2028 1,609 92 Thereafter 5,079 — Total lease payments 63,929 799 Less imputed interest (6,566) (106) Total $ 57,363 $ 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Insurance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Property and Casualty— The Company has insurance in place subject to a $250 per occurrence deductible for Workers’ Compensation and General Liability and a $100 per occurrence deductible for Auto Liability. The primary casualty program (Workers’ Compensation, General Liability and Auto Liability) is subject to a multi-line program aggregate which caps maximum losses within the deductibles at $5,900. The program aggregate is indexed to payroll and may fluctuate up or down depending upon actual exposur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The Company also maintains commercial insurance coverage in excess of the limits of our primary commercial automobile, general liability and employers’ liability policies, in the amount of $75,000. Medical— The Company maintains fully insured and self-insured medical benefit plans, which provide medical benefits to employees electing coverage under the plans. Under its self-insured plans, the Company has stop-loss coverage per claim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primarily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ncluding its construction joint ventures and its consolidated 50% owned subsidiary,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Company. There were no significant unresolved legal issues as of December 31, 2023.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Provision for Income Taxes The Company and its subsidiaries are based in the U.S. and file federal and various state income tax returns. The components of the provision for income taxes were as follows: Years Ended December 31, 2023 2022 2021 Current tax expense $ 33,024 $ 9,221 $ 3,512 Deferred tax expense 14,746 32,486 21,362 Income tax expense $ 47,770 $ 41,707 $ 24,874 The Company expects to pay approximately $25,000 in federal income taxes for 2023. The Company makes cash payments for state income taxes in states in which the Company does not have net operating loss carry forwards. For 2023, the Company expects to pay $8,000 in state income taxes. Effective Tax Rate The items comprising the difference between income taxes computed at the U.S. federal statutory rates in effect for 2023, 2022 and 2021 and our effective tax rates were as follows: Years Ended December 31, 2023 2022 2021 Amount % Amount % Amount % Tax expense at the U.S. federal statutory rate $ 40,029 21.0 % $ 29,435 21.0 % $ 18,650 21.0 % State income taxes, net of federal benefits 8,374 4.4 % 11,064 7.9 % 5,579 6.3 % Taxes on subsidiaries’ and joint ventures’ earnings allocated to noncontrolling interests owners (880) (0.5) % (366) (0.3) % (521) (0.6) % Executive compensation, including stock incentives 8 — % 1,366 1.0 % 1,698 1.9 % Other permanent differences 239 0.1 % 208 0.1 % (532) (0.6) % Income tax expense $ 47,770 25.1 % $ 41,707 29.8 % $ 24,874 28.0 % The 2023, 2022 and 2021 effective income tax rate varied from the statutory rate primarily as a result of state income taxes, nondeductible compensation and other permanent differences. Deferred Tax Assets and Liabilities The components of deferred tax assets and liabilities were as follows: Long Term As of December 31, Assets related to: 2023 2022 Accrued compensation and other $ 3,780 $ 3,287 Noncontrolling interests 3,179 2,642 Members interest liabilities 4,676 4,783 Right of use liabilities 14,213 15,259 Deferred payments — 23 Net operating loss carryforwards 1,025 1,320 Total deferred tax assets 26,873 27,314 Liabilities related to: Depreciation of property and equipment (49,311) (40,770) Right of use assets (14,189) (15,157) Amortization of tax basis goodwill (20,256) (16,047) Amortization of intangibles (18,929) (6,582) Other (952) (417) Total deferred tax liabilities (103,637) (78,973) Net total deferred tax (liability) asset $ (76,764) $ (51,659) Net Operating Loss —At December 31, 2023 the Company had federal and state net operating loss (“NOL”) carryforwards of $255 and $14,838, respectively. Federal NOLs have expiration dates between 2034 and 2036. The Company has $28 of federal NOLs that do not expire. State NOLs have expiration dates between 2028 and 2038. Uncertain Tax Positions The Company's U.S. federal and state income tax returns for 2020 and later are open and subject to examination. Additionally, federal and state NOLs may be adjusted by the taxing authorities for the 2013 and later tax years. The Company has an Uncertain Tax Position (“UTP”) liability of $8,077 and an additional liability related to the UTP for penalties of $1,615 and interest of $611 at December 31, 2023. We recognize interest and penalties related to the UTP as administrative expense. The UTP, including penalties and interest, are fully offset by an indemnification receivable at December 31, 2023. The Company estimates that approximately $1,344 of the recorded UTP may be recognized by the end of 2024, with no material impact to the Consolidated Statement of Operations due to the associated indemnification receivable. As of December 31, 2022 and December 31, 2021, the Company did not have any material UT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4.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Stock Repurchase Program —On December 5, 2023, the Board of Directors approved a program that authorized stock repurchases of up to $200,000 of the Company’s common stock. Under the program,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s on December 5, 2025 and may be modified, extended or terminated by the Board at any time. Under the program, the Company repurchased no shares of its common stock during fiscal year 2023. AOCI —During the years ended December 31, 2022 and 2021, changes to AOCI were a result of net gains (losses) recognized in OCI and amounts reclassified from AOCI into earnings related to an interest rate derivative. We utilized the swap arrangement to hedge against interest rate variability associated with a portion of the Term Loan Facility until the swap arrangement expired on December 12, 2022. The following table presents the total value recognized in OCI and reclassified from AOCI into earnings during the years ending December 31, 2022 and 2021 for derivatives designated as cash flow hedges: Year Ended December 31, 2022 Year Ended December 31, 2021 Before Tax Amount Tax Net of Tax Before Tax Amount Tax Net of Tax Net gain (loss) recognized in OCI $ 2,132 $ (487) $ 1,645 $ 445 $ (102) $ 343 Net amount reclassified from AOCI into earnings 103 (25) 78 4,141 (943) 3,198 Change in other comprehensive income $ 2,235 $ (512) $ 1,723 $ 4,586 $ (1,045) $ 3,541 Stock Issued for Acquisitions —On December 20, 2022, in connection with the acquisition of the business of CCS, the Company issued 157 shares of the Company’s stock as consideration paid to the sellers. The value of the shares issued was $4,851 based on Sterling’s closing stock price on December 19, 2022. See Note 3 - Acquisitions for further discussion. On December 30, 2021, in connection with the acquisition of Petillo Incorporated and its related entities (collectively, “Petillo”), the Company issued 759 shares of the Company’s stock as consideration paid to the Petillo sellers. The value of the shares issued was $20,406 based on Sterling’s closing stock price on December 2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12 Months Ended</t>
        </is>
      </c>
    </row>
    <row r="2">
      <c r="B2" s="2" t="inlineStr">
        <is>
          <t>Dec. 31, 2023</t>
        </is>
      </c>
    </row>
    <row r="3">
      <c r="A3" s="3" t="inlineStr">
        <is>
          <t>Stockholders' Equity Note [Abstract]</t>
        </is>
      </c>
      <c r="B3" s="4" t="inlineStr">
        <is>
          <t xml:space="preserve"> </t>
        </is>
      </c>
    </row>
    <row r="4">
      <c r="A4" s="4" t="inlineStr">
        <is>
          <t>STOCK INCENTIVE PLAN</t>
        </is>
      </c>
      <c r="B4" s="4" t="inlineStr">
        <is>
          <t>15.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ompensation expense recognized related to the Company’s Stock Incentive Plan was $12,426, $10,181 and $11,687 for 2023, 2022 and 2021, respectively. Under the Stock Incentive Plan, we are authorized to issue 3,400 shares, and assuming PSU vestings occur at maximum payout, 31 authorized shares remained available under our Stock Incentive Plan for future grants at December 31, 2023. Under the ESPP, employees may make quarterly purchases of shares at a discount through regular payroll deductions for up to 15% of their compensation, subject to a $25 fair market value maximum purchase per year. The shares are purchased at 85% of the closing price per share on the last trading day of the calendar quarter. Included within total stock-based compensation expense is $181, $120 and $84 of expense related to the ESPP, for 2023, 2022 and 2021, respectively. ESPP expense represents the difference between the fair value on the date of purchase and the price paid. At December 31, 2023, 674 authorized shares remained available for issuance under the ESPP. Total equity-based compensation expense recognized related to the Company’s Stock Incentive Plan and the ESPP was $12,607, $10,301 and $11,771 for 2023, 2022 and 2021, respectively, primarily recognized within general and administrative expenses. At December 31, 2023, there was approximately $9,700 of unrecognized compensation cost related to equity-based grants, which is expected to be recognized over a weighted-average period of 1.6 years. The Company recognizes forfeitures as they occur, rather than estimating expected forfeitures. We receive a tax deduction upon the vesting of RSUs and performance based shares for the price of the shares at the date of vesting. Our total recognized tax benefit based on our compensation expense was $12,200, $4,600 and $5,000 for 2023, 2022 and 2021, respectively. RSAs —The Company’s RSA awards may not be sold or otherwise transferred until certain restrictions have lapsed, which is generally over a one RSAs Number of Shares Weighted Average Balance at December 31, 2022 26 $ 23.43 Granted 20 $ 40.26 Vested (26) $ 23.43 Forfeited — $ — Balance at December 31, 2023 20 $ 40.26 During 2022, 26 RSAs were granted with a weighted-average grant-date fair value per share of $23.43. During 2021, 29 RSAs were granted with a weighted-average grant-date fair value per share of $23.19. The total fair value of RSAs that vested during 2023, 2022 and 2021 was $609, $673 and $506, respectively. RSUs —The Company’s RSU awards may not be sold or otherwise transferred until certain restrictions have lapsed, which is generally over a three-year graded vesting period. The total initial fair value for these awards is determined based upon the market price of our stock at the grant date and is expensed on a straight-line basis over the vesting period. During 2023, we recognized $3,781 of compensation expense. The following table presents RSU activity during 2023: RSUs Number of Shares Weighted Average Balance at December 31, 2022 283 $ 23.51 Granted 106 $ 36.76 Vested (142) $ 23.29 Forfeited (1) $ 25.99 Balance at December 31, 2023 246 $ 29.17 During 2022, 186 RSUs were granted with a weighted-average grant-date fair value per share of $28.35. During 2021, 151 RSUs were granted with a weighted-average grant-date fair value per share of $21.29. The total fair value of RSUs that vested during 2023, 2022 and 2021 were $3,307, $2,818 and $2,742, respectively. PSUs —The Company’s performance-based share awards are subject to the achievement of specified financial based performance targets and are generally based upon EPS and vest over three years. The total fair value for these awards is determined based upon the market price of our stock at the grant date and is expensed and adjusted over the vesting period based on the level of payout expected to be achieved. As a result of financial performance conditions met during 2023, we recognized $7,905 of compensation expense. During 2023, 2022 and 2021, PSU shares totaling 143, 166 and 397, respectively, were granted with a weighted-average grant-date fair value per share of $34.62, $26.52 and $21.88, respectively. During 2023, upon vesting and achievement of certain performance goals, we distributed 335 shares of common stock related to PSU awards with a weighted-average grant-date fair value per share of $23.22. The total fair value of PSUs that vested during 2023, 2022 and 2021 was $7,779, $10,508 and $7,842, respectively. Additionally, the Company has liability-based awards for which the number of units awarded is not determined until the vesting date. During 2023 and 2022, the Company recognized $1,725 and $1,225, respectively, within additional paid in capital for the vesting of liability-based awards. The Company did not have any liability-based awards vest during 2021. Shares Withheld for Taxes —The Company withheld 174, 330 and 311 shares for taxes on RSU and PSU stock-based compensation vestings for $9,567, $9,416 and $7,311 during 2023, 2022 and 2021, respectively. The Company withheld 1 shares for taxes on RSA stock-based compensation vestings for $27 during 2021. The Company did not withhold any taxes for RSA stock-based compensation in 2022 or 2023, as all remaining RSA holders are directors. Warrants —On April 3, 2017, the Company issued warrants (the “Warrants”) to the lenders under the Oaktree Facility (the “Holders”) pursuant to which such holders have the right to purchase, for a period of 5 years from the date of issuance, up to an aggregate of 1,000 shares of the Company’s common stock (the “Warrant Shares”) at an initial exercise price of $10.25 per share. 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0.00 % Total fair value $ 3,500 During 2021, certain holders exercised 530 warrants, elected the cashless exercise option, and the Company issued 315 common shares with a market value of $8,082. At December 31, 2021, no warrants remaine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earnings per share computations for net income attributable to Sterling common stockholders: Years Ended December 31, Numerator: 2023 2022 2021 Net income from Continuing Operations $ 138,655 $ 96,717 $ 61,457 Net income from Discontinued Operations — 9,744 1,188 Net income attributable to Sterling common stockholders $ 138,655 $ 106,461 $ 62,645 Denominator: Weighted average common shares outstanding — basic 30,755 30,199 28,600 Shares for dilutive unvested stock and warrants 453 365 501 Weighted average common shares outstanding — diluted 31,208 30,564 29,101 Net income per share from Continuing Operations: Basic $ 4.51 $ 3.20 $ 2.15 Diluted $ 4.44 $ 3.16 $ 2.11 Net income (loss) per share from Discontinued Operations: Basic $ — $ 0.32 $ 0.04 Diluted $ — $ 0.32 $ 0.04 Net income per share attributable to Sterling common stockholders: Basic $ 4.51 $ 3.53 $ 2.19 Diluted $ 4.44 $ 3.48 $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RETIREMENT BENEFITS</t>
        </is>
      </c>
      <c r="B4" s="4" t="inlineStr">
        <is>
          <t>17.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3,346, $3,029 and $3,147, respectively, for the years ended December 31, 2023, 2022 and 2021. Multi-Employer Pension Plans As of December 31, 2023, the Company had approximately 3,000 employees, including 2,400 field personnel. We had 600 employees, or approximately 20%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3 2022 2023 2022 2021 Heavy and General Construction Laborers Local 472 and Local 172 (4) 22-6032103 3/31 Green Green No $ 4,324 $ 5,119 $ 3,343 No 2/29/2024 International Union of Operating Engineers Local 825 (4) 22-6033380 6/30 Green Yellow No 2,789 4,381 2,734 No 6/30/2024 Pension Trust Fund for Operating Engineers 94-6090764 12/31 Yellow Yellow Yes 2,288 1,265 1,411 No Various dates through 2026 All other funds 3,266 2,163 2,397 Total Contributions: $ 12,667 $ 12,928 $ 9,885 (1) The PPA zone status represents the most recent available information for the respective plan, which may be 2022 or earlier for the 2023 year and 2021 or earlier for the 2022 year.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3 contributions as a percentage of total plan contributions were not available for any of our plans. For 2022, Heavy and General Construction Laborers Local 472 and Local 172 represented more than 5% of the total plan contributions, Pension Trust Fund for Operating Engineers Pension Plan did not represent more than 5% of the total plan contributions and the International Union of Operating Engineers Local 825 annual report was not available. For 2021, our multi-employer pension plan contributions did not represent more than 5% of the total plan contributions. (4) Includes multi-employer pension plans acquired as part of the Petillo acquisition. The contributions made in 2022 and 2021 were made by Petillo and not by Sterling. The Company also contributes to multi-employer plans for annuity benefits covered under the defined contribution portion of the plans as well as health benefits. We made contributions to our multi-employer plans of $18,709, $18,847 and $14,905 during 2023, 2022 and 2021, respectively, for these additional benefits. We currently have no intention of withdrawing from any of the multi-employer pension plans in which we particip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8. SUPPLEMENTAL CASH FLOW INFORMATION Operating assets and liabilities The following table summarizes the changes in the components of operating assets and liabilities: Years Ended December 31, 2023 2022 2021 Accounts receivable $ 12,805 $ (63,285) $ (8,300) Contracts in progress, net 226,066 77,692 12,906 Receivables from and equity in construction joint ventures (3,384) (5,034) (243) Other current and non-current assets (5,619) 1,849 (4,533) Accounts payable 10,307 11,888 26,605 Accrued compensation and other liabilities 4,841 7,224 (170) Members' interest subject to mandatory redemption and undistributed earnings 7,511 (884) 1,362 Changes in operating assets and liabilities $ 252,527 $ 29,450 $ 27,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 WIDE DISCLOSURES</t>
        </is>
      </c>
      <c r="B1" s="2" t="inlineStr">
        <is>
          <t>12 Months Ended</t>
        </is>
      </c>
    </row>
    <row r="2">
      <c r="B2" s="2" t="inlineStr">
        <is>
          <t>Dec. 31, 2023</t>
        </is>
      </c>
    </row>
    <row r="3">
      <c r="A3" s="3" t="inlineStr">
        <is>
          <t>Segment Reporting [Abstract]</t>
        </is>
      </c>
      <c r="B3" s="4" t="inlineStr">
        <is>
          <t xml:space="preserve"> </t>
        </is>
      </c>
    </row>
    <row r="4">
      <c r="A4" s="4" t="inlineStr">
        <is>
          <t>CONCENTRATION OF RISK AND ENTERPRISE WIDE DISCLOSURES</t>
        </is>
      </c>
      <c r="B4" s="4" t="inlineStr">
        <is>
          <t>19. CONCENTRATION OF RISK AND ENTERPRISE WIDE DISCLOSURES Contract Revenues —No customers accounted for more than 10% of the Company’s consolidated revenues from continuing operations in 2023 or 2022. A customer in our E-Infrastructure Solutions segment generated contract revenues of $156,600 that accounted for more than 10% of the Company’s consolidated revenues from continuing operations during the year ended 2021. Contract Receivables —At December 31, 2023 and 2022, there were no customers that accounted for over 10% of the Company’s outstanding contract receivables. The Company’s revenue and receivables are entirely derived from the construction of U.S. projects and all of the Company’s assets are held domestically within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The Company has limited related party transactions. The most significant transactions relate to property leases with the management of certain subsidiaries who own or have an ownership interest in real estate and other companies. The leases are for office space, equipment yards or maintenance shops and have an annual cost of approximately $2,400. The leases expire at various points over the next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1.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segment information for the prior periods presented has been recast to conform to the current presentation. The Company’s CODM evaluates the performance of the operating segment based upon revenue and income from operations. We incur certain expenses at the corporate level that relate to our business as a whole. A portion of these expenses are allocated to our business segments by various methods, but primarily on the basis of usage. The unallocated remainder is reported in the “Corporate G&amp;A Expense” line, which is primarily comprised of corporate headquarters facility expense, the cost of the executive management team, and other expenses pertaining to certain centralized functions that benefit the entire Company but are not directly attributable to any specific business segment, such as corporate human resources, legal, governance, compliance and finance functions. Total assets held in Corporate primarily include cash and prepaid assets. The following table presents total revenues, depreciation and amortization, and income from continuing operations by reportable segment for the years ended December 31, 2023, 2022 and 2021: Years Ended December 31, Revenues 2023 2022 2021 E-Infrastructure Solutions $ 937,408 $ 905,277 $ 468,784 Transportation Solutions 630,908 542,550 628,190 Building Solutions 403,913 321,609 317,400 Total Revenues $ 1,972,229 $ 1,769,436 $ 1,414,374 Depreciation and Amortization E-Infrastructure Solutions $ 42,889 $ 38,859 $ 20,889 Transportation Solutions 10,195 8,656 8,473 Building Solutions 4,141 2,970 3,060 Segment Depreciation and Amortization 57,225 50,485 32,422 Corporate 178 90 81 Total Depreciation and Amortization $ 57,403 $ 50,575 $ 32,503 Operating Income E-Infrastructure Solutions $ 140,997 $ 121,453 $ 80,478 Transportation Solutions 41,911 26,623 19,888 Building Solutions 46,193 36,693 32,564 Segment Operating Income 229,101 184,769 132,930 Corporate G&amp;A Expense (22,433) (24,072) (22,042) Acquisition Related Costs (873) (827) (3,877) Total Operating Income $ 205,795 $ 159,870 $ 107,011 The following table presents total assets by reportable segment at December 31, 2023 and 2022: Assets December 31, December 31, E-Infrastructure Solutions $ 923,643 $ 879,734 Transportation Solutions 221,601 246,867 Building Solutions 245,688 177,554 Corporate 386,252 137,465 Total Assets $ 1,777,184 $ 1,441,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72229</v>
      </c>
      <c r="C4" s="5" t="n">
        <v>1769436</v>
      </c>
      <c r="D4" s="5" t="n">
        <v>1414374</v>
      </c>
    </row>
    <row r="5">
      <c r="A5" s="4" t="inlineStr">
        <is>
          <t>Cost of revenues</t>
        </is>
      </c>
      <c r="B5" s="6" t="n">
        <v>-1634591</v>
      </c>
      <c r="C5" s="6" t="n">
        <v>-1494869</v>
      </c>
      <c r="D5" s="6" t="n">
        <v>-1210842</v>
      </c>
    </row>
    <row r="6">
      <c r="A6" s="4" t="inlineStr">
        <is>
          <t>Gross profit</t>
        </is>
      </c>
      <c r="B6" s="6" t="n">
        <v>337638</v>
      </c>
      <c r="C6" s="6" t="n">
        <v>274567</v>
      </c>
      <c r="D6" s="6" t="n">
        <v>203532</v>
      </c>
    </row>
    <row r="7">
      <c r="A7" s="4" t="inlineStr">
        <is>
          <t>General and administrative expense</t>
        </is>
      </c>
      <c r="B7" s="6" t="n">
        <v>-98703</v>
      </c>
      <c r="C7" s="6" t="n">
        <v>-86480</v>
      </c>
      <c r="D7" s="6" t="n">
        <v>-69153</v>
      </c>
    </row>
    <row r="8">
      <c r="A8" s="4" t="inlineStr">
        <is>
          <t>Intangible asset amortization</t>
        </is>
      </c>
      <c r="B8" s="6" t="n">
        <v>-15226</v>
      </c>
      <c r="C8" s="6" t="n">
        <v>-14100</v>
      </c>
      <c r="D8" s="6" t="n">
        <v>-11464</v>
      </c>
    </row>
    <row r="9">
      <c r="A9" s="4" t="inlineStr">
        <is>
          <t>Acquisition related costs</t>
        </is>
      </c>
      <c r="B9" s="6" t="n">
        <v>-873</v>
      </c>
      <c r="C9" s="6" t="n">
        <v>-827</v>
      </c>
      <c r="D9" s="6" t="n">
        <v>-3877</v>
      </c>
    </row>
    <row r="10">
      <c r="A10" s="4" t="inlineStr">
        <is>
          <t>Other operating expense, net</t>
        </is>
      </c>
      <c r="B10" s="6" t="n">
        <v>-17041</v>
      </c>
      <c r="C10" s="6" t="n">
        <v>-13290</v>
      </c>
      <c r="D10" s="6" t="n">
        <v>-12027</v>
      </c>
    </row>
    <row r="11">
      <c r="A11" s="4" t="inlineStr">
        <is>
          <t>Operating income</t>
        </is>
      </c>
      <c r="B11" s="6" t="n">
        <v>205795</v>
      </c>
      <c r="C11" s="6" t="n">
        <v>159870</v>
      </c>
      <c r="D11" s="6" t="n">
        <v>107011</v>
      </c>
    </row>
    <row r="12">
      <c r="A12" s="4" t="inlineStr">
        <is>
          <t>Interest income</t>
        </is>
      </c>
      <c r="B12" s="6" t="n">
        <v>14140</v>
      </c>
      <c r="C12" s="6" t="n">
        <v>885</v>
      </c>
      <c r="D12" s="6" t="n">
        <v>45</v>
      </c>
    </row>
    <row r="13">
      <c r="A13" s="4" t="inlineStr">
        <is>
          <t>Interest expense</t>
        </is>
      </c>
      <c r="B13" s="6" t="n">
        <v>-29320</v>
      </c>
      <c r="C13" s="6" t="n">
        <v>-20591</v>
      </c>
      <c r="D13" s="6" t="n">
        <v>-19311</v>
      </c>
    </row>
    <row r="14">
      <c r="A14" s="4" t="inlineStr">
        <is>
          <t>Gain on extinguishment of debt, net</t>
        </is>
      </c>
      <c r="B14" s="6" t="n">
        <v>0</v>
      </c>
      <c r="C14" s="6" t="n">
        <v>0</v>
      </c>
      <c r="D14" s="6" t="n">
        <v>1064</v>
      </c>
    </row>
    <row r="15">
      <c r="A15" s="4" t="inlineStr">
        <is>
          <t>Income before income taxes</t>
        </is>
      </c>
      <c r="B15" s="6" t="n">
        <v>190615</v>
      </c>
      <c r="C15" s="6" t="n">
        <v>140164</v>
      </c>
      <c r="D15" s="6" t="n">
        <v>88809</v>
      </c>
    </row>
    <row r="16">
      <c r="A16" s="4" t="inlineStr">
        <is>
          <t>Income tax expense</t>
        </is>
      </c>
      <c r="B16" s="6" t="n">
        <v>-47770</v>
      </c>
      <c r="C16" s="6" t="n">
        <v>-41707</v>
      </c>
      <c r="D16" s="6" t="n">
        <v>-24874</v>
      </c>
    </row>
    <row r="17">
      <c r="A17" s="4" t="inlineStr">
        <is>
          <t>Net income, including noncontrolling interests</t>
        </is>
      </c>
      <c r="B17" s="6" t="n">
        <v>142845</v>
      </c>
      <c r="C17" s="6" t="n">
        <v>98457</v>
      </c>
      <c r="D17" s="6" t="n">
        <v>63935</v>
      </c>
    </row>
    <row r="18">
      <c r="A18" s="4" t="inlineStr">
        <is>
          <t>Less: Net income attributable to noncontrolling interests</t>
        </is>
      </c>
      <c r="B18" s="6" t="n">
        <v>-4190</v>
      </c>
      <c r="C18" s="6" t="n">
        <v>-1740</v>
      </c>
      <c r="D18" s="6" t="n">
        <v>-2478</v>
      </c>
    </row>
    <row r="19">
      <c r="A19" s="4" t="inlineStr">
        <is>
          <t>Net income from Continuing Operations</t>
        </is>
      </c>
      <c r="B19" s="6" t="n">
        <v>138655</v>
      </c>
      <c r="C19" s="6" t="n">
        <v>96717</v>
      </c>
      <c r="D19" s="6" t="n">
        <v>61457</v>
      </c>
    </row>
    <row r="20">
      <c r="A20" s="4" t="inlineStr">
        <is>
          <t>Pretax (loss) income</t>
        </is>
      </c>
      <c r="B20" s="6" t="n">
        <v>0</v>
      </c>
      <c r="C20" s="6" t="n">
        <v>-4848</v>
      </c>
      <c r="D20" s="6" t="n">
        <v>1214</v>
      </c>
    </row>
    <row r="21">
      <c r="A21" s="4" t="inlineStr">
        <is>
          <t>Pretax gain on disposition</t>
        </is>
      </c>
      <c r="B21" s="6" t="n">
        <v>0</v>
      </c>
      <c r="C21" s="6" t="n">
        <v>16687</v>
      </c>
      <c r="D21" s="6" t="n">
        <v>0</v>
      </c>
    </row>
    <row r="22">
      <c r="A22" s="4" t="inlineStr">
        <is>
          <t>Income tax expense</t>
        </is>
      </c>
      <c r="B22" s="6" t="n">
        <v>0</v>
      </c>
      <c r="C22" s="6" t="n">
        <v>-2095</v>
      </c>
      <c r="D22" s="6" t="n">
        <v>-26</v>
      </c>
    </row>
    <row r="23">
      <c r="A23" s="4" t="inlineStr">
        <is>
          <t>Net income from Discontinued Operations</t>
        </is>
      </c>
      <c r="B23" s="6" t="n">
        <v>0</v>
      </c>
      <c r="C23" s="6" t="n">
        <v>9744</v>
      </c>
      <c r="D23" s="6" t="n">
        <v>1188</v>
      </c>
    </row>
    <row r="24">
      <c r="A24" s="4" t="inlineStr">
        <is>
          <t>Net income attributable to Sterling common stockholders</t>
        </is>
      </c>
      <c r="B24" s="5" t="n">
        <v>138655</v>
      </c>
      <c r="C24" s="5" t="n">
        <v>106461</v>
      </c>
      <c r="D24" s="5" t="n">
        <v>62645</v>
      </c>
    </row>
    <row r="25">
      <c r="A25" s="3" t="inlineStr">
        <is>
          <t>Net income per share from Continuing Operations:</t>
        </is>
      </c>
      <c r="B25" s="4" t="inlineStr">
        <is>
          <t xml:space="preserve"> </t>
        </is>
      </c>
      <c r="C25" s="4" t="inlineStr">
        <is>
          <t xml:space="preserve"> </t>
        </is>
      </c>
      <c r="D25" s="4" t="inlineStr">
        <is>
          <t xml:space="preserve"> </t>
        </is>
      </c>
    </row>
    <row r="26">
      <c r="A26" s="4" t="inlineStr">
        <is>
          <t>Basic (in dollars per share)</t>
        </is>
      </c>
      <c r="B26" s="7" t="n">
        <v>4.51</v>
      </c>
      <c r="C26" s="7" t="n">
        <v>3.2</v>
      </c>
      <c r="D26" s="7" t="n">
        <v>2.15</v>
      </c>
    </row>
    <row r="27">
      <c r="A27" s="4" t="inlineStr">
        <is>
          <t>Diluted (in dollars per share)</t>
        </is>
      </c>
      <c r="B27" s="8" t="n">
        <v>4.44</v>
      </c>
      <c r="C27" s="8" t="n">
        <v>3.16</v>
      </c>
      <c r="D27" s="8" t="n">
        <v>2.11</v>
      </c>
    </row>
    <row r="28">
      <c r="A28" s="3" t="inlineStr">
        <is>
          <t>Net income per share from Discontinued Operations:</t>
        </is>
      </c>
      <c r="B28" s="4" t="inlineStr">
        <is>
          <t xml:space="preserve"> </t>
        </is>
      </c>
      <c r="C28" s="4" t="inlineStr">
        <is>
          <t xml:space="preserve"> </t>
        </is>
      </c>
      <c r="D28" s="4" t="inlineStr">
        <is>
          <t xml:space="preserve"> </t>
        </is>
      </c>
    </row>
    <row r="29">
      <c r="A29" s="4" t="inlineStr">
        <is>
          <t>Basic (in dollars per share)</t>
        </is>
      </c>
      <c r="B29" s="6" t="n">
        <v>0</v>
      </c>
      <c r="C29" s="8" t="n">
        <v>0.32</v>
      </c>
      <c r="D29" s="8" t="n">
        <v>0.04</v>
      </c>
    </row>
    <row r="30">
      <c r="A30" s="4" t="inlineStr">
        <is>
          <t>Diluted(in dollars per share)</t>
        </is>
      </c>
      <c r="B30" s="6" t="n">
        <v>0</v>
      </c>
      <c r="C30" s="8" t="n">
        <v>0.32</v>
      </c>
      <c r="D30" s="8" t="n">
        <v>0.04</v>
      </c>
    </row>
    <row r="31">
      <c r="A31" s="3" t="inlineStr">
        <is>
          <t>Net income per share attributable to Sterling common stockholders:</t>
        </is>
      </c>
      <c r="B31" s="4" t="inlineStr">
        <is>
          <t xml:space="preserve"> </t>
        </is>
      </c>
      <c r="C31" s="4" t="inlineStr">
        <is>
          <t xml:space="preserve"> </t>
        </is>
      </c>
      <c r="D31" s="4" t="inlineStr">
        <is>
          <t xml:space="preserve"> </t>
        </is>
      </c>
    </row>
    <row r="32">
      <c r="A32" s="4" t="inlineStr">
        <is>
          <t>Basic (in dollars per share)</t>
        </is>
      </c>
      <c r="B32" s="8" t="n">
        <v>4.51</v>
      </c>
      <c r="C32" s="8" t="n">
        <v>3.53</v>
      </c>
      <c r="D32" s="8" t="n">
        <v>2.19</v>
      </c>
    </row>
    <row r="33">
      <c r="A33" s="4" t="inlineStr">
        <is>
          <t>Diluted (in dollars per share)</t>
        </is>
      </c>
      <c r="B33" s="7" t="n">
        <v>4.44</v>
      </c>
      <c r="C33" s="7" t="n">
        <v>3.48</v>
      </c>
      <c r="D33" s="7" t="n">
        <v>2.15</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 (in shares)</t>
        </is>
      </c>
      <c r="B35" s="6" t="n">
        <v>30755</v>
      </c>
      <c r="C35" s="6" t="n">
        <v>30199</v>
      </c>
      <c r="D35" s="6" t="n">
        <v>28600</v>
      </c>
    </row>
    <row r="36">
      <c r="A36" s="4" t="inlineStr">
        <is>
          <t>Diluted (in shares)</t>
        </is>
      </c>
      <c r="B36" s="6" t="n">
        <v>31208</v>
      </c>
      <c r="C36" s="6" t="n">
        <v>30564</v>
      </c>
      <c r="D36" s="6" t="n">
        <v>291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erling common stockholders</t>
        </is>
      </c>
      <c r="B4" s="5" t="n">
        <v>138655</v>
      </c>
      <c r="C4" s="5" t="n">
        <v>106461</v>
      </c>
      <c r="D4" s="5" t="n">
        <v>6264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Insider Trading Arrangements shares in Thousand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seph Cutillo [Member]</t>
        </is>
      </c>
      <c r="B7" s="4" t="inlineStr">
        <is>
          <t xml:space="preserve"> </t>
        </is>
      </c>
    </row>
    <row r="8">
      <c r="A8" s="3" t="inlineStr">
        <is>
          <t>Trading Arrangements, by Individual</t>
        </is>
      </c>
      <c r="B8" s="4" t="inlineStr">
        <is>
          <t xml:space="preserve"> </t>
        </is>
      </c>
    </row>
    <row r="9">
      <c r="A9" s="4" t="inlineStr">
        <is>
          <t>Name</t>
        </is>
      </c>
      <c r="B9" s="4" t="inlineStr">
        <is>
          <t>Joseph Cutillo</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December 20, 2023</t>
        </is>
      </c>
    </row>
    <row r="13">
      <c r="A13" s="4" t="inlineStr">
        <is>
          <t>Arrangement Duration</t>
        </is>
      </c>
      <c r="B13" s="4" t="inlineStr">
        <is>
          <t>352 days</t>
        </is>
      </c>
    </row>
    <row r="14">
      <c r="A14" s="4" t="inlineStr">
        <is>
          <t>Joseph Cutillo Trading Arrangement, Common Stock [Member] | Joseph Cutillo [Member]</t>
        </is>
      </c>
      <c r="B14" s="4" t="inlineStr">
        <is>
          <t xml:space="preserve"> </t>
        </is>
      </c>
    </row>
    <row r="15">
      <c r="A15" s="3" t="inlineStr">
        <is>
          <t>Trading Arrangements, by Individual</t>
        </is>
      </c>
      <c r="B15" s="4" t="inlineStr">
        <is>
          <t xml:space="preserve"> </t>
        </is>
      </c>
    </row>
    <row r="16">
      <c r="A16" s="4" t="inlineStr">
        <is>
          <t>Aggregate Available</t>
        </is>
      </c>
      <c r="B16" s="6" t="n">
        <v>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y” and “Construction Joint Ventures” sections of this Note for further discussion of the Company’s consolidation policy for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Revenue Recognition and Contracts in Progress</t>
        </is>
      </c>
      <c r="B6" s="4" t="inlineStr">
        <is>
          <t>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3 and 2022, contract assets included $56,855 and $65,682 of retainage, respectively, and contract liabilities included $86,895 and $63,848 of retainage, respectively. Retainage on active contracts is classified as current regardless of the term of the contract and is generally collected within one year of the completion of a contract. We anticipate collecting approximately 70% of our December 31, 2023 retainage in 2024. These assets and liabilities are reported on the Consolidated Balance Sheet within “Contract assets” and “Contract liabilities” on a contract-by-contract basis at the end of each reporting period. Contract assets decreased by $21,203 compared to December 31, 2022, primarily due to lower unbilled revenue and retainage. Contract liabilities increased by $204,863 compared to December 31, 2022, due to the timing of advance billings and work progression, partly offset by an increase in retainage. Revenue recognized for the year ended December 31, 2023 that was included in the contract liability balance on December 31, 2022 was $194,132. Revenue recognized for the year ended December 31, 2022 that was included in the contract liability balance on December 31, 2021 was $95,883.</t>
        </is>
      </c>
    </row>
    <row r="7">
      <c r="A7" s="4" t="inlineStr">
        <is>
          <t>Accounts Receivable</t>
        </is>
      </c>
      <c r="B7"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3 and 2022,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t>
        </is>
      </c>
    </row>
    <row r="8">
      <c r="A8" s="4" t="inlineStr">
        <is>
          <t>Consolidated 50% Owned Subsidiaries and Construction Joint Ventures</t>
        </is>
      </c>
      <c r="B8" s="4" t="inlineStr">
        <is>
          <t>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The purchase obligation is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t>
        </is>
      </c>
    </row>
    <row r="9">
      <c r="A9" s="4" t="inlineStr">
        <is>
          <t>Cash, Cash Equivalents and Restricted Cash</t>
        </is>
      </c>
      <c r="B9" s="4" t="inlineStr">
        <is>
          <t>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of zero and $3,721 is included in “Other current assets” on the Consolidated Balance Sheets at December 31, 2023 and 2022, respectively. Restricted cash primarily represents cash deposited by the Company into separate accounts and designated as collateral for standby letters of credit in the same amount in accordance with contractual agreements.</t>
        </is>
      </c>
    </row>
    <row r="10">
      <c r="A10" s="4" t="inlineStr">
        <is>
          <t>Property and Equipment</t>
        </is>
      </c>
      <c r="B10" s="4" t="inlineStr">
        <is>
          <t>Property and Equipment—</t>
        </is>
      </c>
    </row>
    <row r="11">
      <c r="A11" s="4" t="inlineStr">
        <is>
          <t>Leases Arrangements</t>
        </is>
      </c>
      <c r="B11" s="4" t="inlineStr">
        <is>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12">
      <c r="A12" s="4" t="inlineStr">
        <is>
          <t>Goodwill</t>
        </is>
      </c>
      <c r="B12" s="4" t="inlineStr">
        <is>
          <t>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9 - Goodwill and Other Intangible Assets for our disclosure regarding goodwill impairment testing.</t>
        </is>
      </c>
    </row>
    <row r="13">
      <c r="A13" s="4" t="inlineStr">
        <is>
          <t>Evaluating Impairment of Other Intangible Assets and Other Long-Lived Assets</t>
        </is>
      </c>
      <c r="B13" s="4" t="inlineStr">
        <is>
          <t>Evaluating Impairment of Other Intangible Assets and Other Long-Lived Assets—</t>
        </is>
      </c>
    </row>
    <row r="14">
      <c r="A14" s="4" t="inlineStr">
        <is>
          <t>Federal and State Income Taxes</t>
        </is>
      </c>
      <c r="B14" s="4" t="inlineStr">
        <is>
          <t>Federal and State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Consideration Transferred</t>
        </is>
      </c>
      <c r="B4" s="4" t="inlineStr">
        <is>
          <t>Sterling completed the PPG Acquisition for a purchase price of $56,731, net of cash acquired, detailed as follows: Cash consideration transferred, net of cash acquired $ 50,002 Earn-out (1) 4,500 Target working capital adjustment 2,229 Total fair value of consideration $ 56,731 (1) The earn-out arrangement requires the Company to pay up to $20,000 based upon PPG’s achievement of certain cumulative EBITDA targets for a three year period ending on December 31, 2026. No payment shall be made if the cumulative EBITDA targets are not achieved.</t>
        </is>
      </c>
    </row>
    <row r="5">
      <c r="A5" s="4" t="inlineStr">
        <is>
          <t>Schedule of Preliminary Purchase Price Allocation</t>
        </is>
      </c>
      <c r="B5" s="4" t="inlineStr">
        <is>
          <t xml:space="preserve">The following table summarizes our preliminary purchase price allocation at the acquisition closing date, net of cash acquired: Net tangible assets: Accounts receivable $ 2,594 Other current assets 1,460 Property and equipment, net 1,679 Other non-current assets, net 2,394 Accounts payable (1,268) Deferred tax liability (10,502) Other current and non-current liabilities (2,551) Total net tangible liabilities (6,194) Identifiable intangible assets 44,500 Goodwill 18,425 Total fair value of consideration transferred $ 56,731 </t>
        </is>
      </c>
    </row>
    <row r="6">
      <c r="A6" s="4" t="inlineStr">
        <is>
          <t>Schedule of Identifiable Intangible Assets Acquired</t>
        </is>
      </c>
      <c r="B6" s="4" t="inlineStr">
        <is>
          <t xml:space="preserve">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t>
        </is>
      </c>
    </row>
    <row r="7">
      <c r="A7" s="4" t="inlineStr">
        <is>
          <t>Schedule of Proforma Information</t>
        </is>
      </c>
      <c r="B7" s="4" t="inlineStr">
        <is>
          <t>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Years Ended December 31, 2023 2022 Pro forma revenue $ 2,033,081 $ 1,820,870 Pro forma net income from Continuing Operations $ 149,036 $ 105,093 From the acquisition closing date of November 16, 2023 through December 31, 2023, revenue associated with the PPG Acquisition totaled approximately $6,700 and its net income did not have a material impact on ou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 xml:space="preserve">The following table presents the components of net income from discontinued operations. The year ended December 31, 2022 represents the period ending November 30, 2022, the date of disposition. Years Ended December 31, 2022 2021 Revenues $ 196,134 $ 167,392 Cost of revenues (192,886) (156,167) Gross profit 3,248 11,225 General and administrative expense (13,751) (9,353) Other operating income (expense), net 3,158 (1,596) Operating (loss) income (7,345) 276 Net interest income (expense) 69 (30) Gain on extinguishment of debt 2,428 968 Pretax (loss) income (4,848) 1,214 Pretax gain on disposition 16,687 — Total pretax income from Discontinued Operations 11,839 1,214 Income tax expense (2,095) (26) Net income from Discontinued Operations $ 9,744 $ 1,188 The following table presents the cash flows from discontinued operations. The year ended December 31, 2022 represents the period ending November 30, 2022, the date of disposition. Years Ended December 31, Net cash provided by (used in): 2022 2021 Operating activities of Discontinued Operations $ (7,334) $ 11,384 Investing activities of Discontinued Operations (723) (5,964) Financing activities of Discontinued Operations (81) (1,908) Net change in cash, cash equivalents, and restricted cash of Discontinued Operations $ (8,138) $ 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Backlog By Segment</t>
        </is>
      </c>
      <c r="B4" s="4" t="inlineStr">
        <is>
          <t xml:space="preserve">The following table presents the Company’s RPOs, by segment: December 31, 2023 2022 E-Infrastructure Solutions RPOs $ 813,729 $ 603,227 Transportation Solutions RPOs 1,184,496 713,173 Building Solutions RPOs - Commercial 68,791 97,942 Total RPOs $ 2,067,016 $ 1,414,342 </t>
        </is>
      </c>
    </row>
    <row r="5">
      <c r="A5" s="4" t="inlineStr">
        <is>
          <t>Schedule of Disaggregation of Revenue</t>
        </is>
      </c>
      <c r="B5" s="4" t="inlineStr">
        <is>
          <t xml:space="preserve">The following tables present the Company’s revenue disaggregated by major end market and contract type: Years Ended December 31, Revenues by major end market 2023 2022 2021 E-Infrastructure Solutions Revenues $ 937,408 $ 905,277 $ 468,784 Heavy Highway 453,042 391,894 467,678 Aviation 70,784 82,950 115,258 Other 107,082 67,706 45,254 Transportation Solutions Revenues 630,908 542,550 628,190 Residential 273,699 207,674 209,201 Commercial 130,214 113,935 108,199 Building Solutions Revenues 403,913 321,609 317,400 Total Revenues $ 1,972,229 $ 1,769,436 $ 1,414,374 Revenues by contract type Lump Sum $ 1,076,432 $ 1,001,290 $ 479,049 Fixed-Unit Price 613,842 556,234 723,344 Residential and Other 281,955 211,912 211,981 Total Revenues $ 1,972,229 $ 1,769,436 $ 1,414,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50% OWNED SUBSIDIARY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omponents of Agreement Obligation</t>
        </is>
      </c>
      <c r="B4" s="4" t="inlineStr">
        <is>
          <t xml:space="preserve">The liability consists of the following: As of December 31, 2023 2022 Members’ interest subject to mandatory redemption $ 20,000 $ 20,000 Accumulated earnings, net of distributions 9,108 1,597 Total liability $ 29,108 $ 21,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ndensed Income Statement</t>
        </is>
      </c>
      <c r="B4" s="4" t="inlineStr">
        <is>
          <t xml:space="preserve">Summary financial information for this construction joint venture is as follows: Years Ended December 31, 2023 2022 Revenues $ 43,746 $ 49,757 Operating income $ 4,241 $ 3,519 Net income $ 5,459 $ 3,554 Years Ended December 31, 2023 2022 2021 Revenues $ 56,297 $ 141,557 $ 217,854 Income before tax $ 18,542 $ 25,820 $ 23,835 Sterling’s noncontrolling interest: Revenues $ 22,840 $ 58,674 $ 94,306 Income before tax $ 7,557 $ 10,535 $ 10,168 </t>
        </is>
      </c>
    </row>
    <row r="5">
      <c r="A5" s="4" t="inlineStr">
        <is>
          <t>Schedule of Condensed Balance Sheet</t>
        </is>
      </c>
      <c r="B5" s="4" t="inlineStr">
        <is>
          <t xml:space="preserve">Combined financial amounts of joint ventures in which the Company has a noncontrolling interest and the Company’s share of such amounts which are included in the Company’s Consolidated Financial Statements are shown below: As of December 31, 2023 2022 Current assets $ 51,604 $ 68,258 Current liabilities $ (10,081) $ (33,944) Sterling’s receivables from and equity in construction joint ventures $ 17,506 $ 14,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As of December 31, 2023 2022 Construction and transportation equipment $ 405,242 $ 345,647 Buildings and improvements 21,325 20,500 Land 3,054 3,402 Office equipment 4,023 3,352 Total property and equipment 433,644 372,901 Less accumulated depreciation (189,996) (157,419) Total property and equipment, net $ 243,648 $ 215,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by reportable segment: As of December 31, Goodwill 2023 2022 E-Infrastructure Solutions $ 167,656 $ 167,656 Transportation Solutions 53,305 53,305 Building Solutions 60,156 41,731 Total $ 281,117 $ 262,692 </t>
        </is>
      </c>
    </row>
    <row r="5">
      <c r="A5" s="4" t="inlineStr">
        <is>
          <t>Schedule of Finite-Lived Intangible Assets</t>
        </is>
      </c>
      <c r="B5" s="4" t="inlineStr">
        <is>
          <t>The following table presents our acquired finite-lived intangible assets, including the weighted-average useful lives for each major intangible asset category and in total: December 31, 2023 December 31, 2022 Weighted Gross Accumulated Gross Accumulated Customer relationships 24 $ 328,323 $ (49,431) $ 284,923 $ (37,044) Trade name 24 58,707 (9,519) 57,607 (7,150) Non-compete agreements 5 2,487 (2,170) 2,487 (1,700) Total 24 $ 389,517 $ (61,120) $ 345,017 $ (45,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 including noncontrolling interests</t>
        </is>
      </c>
      <c r="B4" s="5" t="n">
        <v>142845</v>
      </c>
      <c r="C4" s="5" t="n">
        <v>98457</v>
      </c>
      <c r="D4" s="5" t="n">
        <v>63935</v>
      </c>
    </row>
    <row r="5">
      <c r="A5" s="4" t="inlineStr">
        <is>
          <t>Net income from Discontinued Operations</t>
        </is>
      </c>
      <c r="B5" s="6" t="n">
        <v>0</v>
      </c>
      <c r="C5" s="6" t="n">
        <v>9744</v>
      </c>
      <c r="D5" s="6" t="n">
        <v>1188</v>
      </c>
    </row>
    <row r="6">
      <c r="A6" s="4" t="inlineStr">
        <is>
          <t>Net income, including noncontrolling interests</t>
        </is>
      </c>
      <c r="B6" s="6" t="n">
        <v>142845</v>
      </c>
      <c r="C6" s="6" t="n">
        <v>108201</v>
      </c>
      <c r="D6" s="6" t="n">
        <v>65123</v>
      </c>
    </row>
    <row r="7">
      <c r="A7" s="3" t="inlineStr">
        <is>
          <t>Other comprehensive income, net of tax</t>
        </is>
      </c>
      <c r="B7" s="4" t="inlineStr">
        <is>
          <t xml:space="preserve"> </t>
        </is>
      </c>
      <c r="C7" s="4" t="inlineStr">
        <is>
          <t xml:space="preserve"> </t>
        </is>
      </c>
      <c r="D7" s="4" t="inlineStr">
        <is>
          <t xml:space="preserve"> </t>
        </is>
      </c>
    </row>
    <row r="8">
      <c r="A8" s="4" t="inlineStr">
        <is>
          <t>Change in OCI, net of tax amount</t>
        </is>
      </c>
      <c r="B8" s="6" t="n">
        <v>0</v>
      </c>
      <c r="C8" s="6" t="n">
        <v>1723</v>
      </c>
      <c r="D8" s="6" t="n">
        <v>3541</v>
      </c>
    </row>
    <row r="9">
      <c r="A9" s="4" t="inlineStr">
        <is>
          <t>Total comprehensive income</t>
        </is>
      </c>
      <c r="B9" s="6" t="n">
        <v>142845</v>
      </c>
      <c r="C9" s="6" t="n">
        <v>109924</v>
      </c>
      <c r="D9" s="6" t="n">
        <v>68664</v>
      </c>
    </row>
    <row r="10">
      <c r="A10" s="4" t="inlineStr">
        <is>
          <t>Less: Net income attributable to noncontrolling interests</t>
        </is>
      </c>
      <c r="B10" s="6" t="n">
        <v>-4190</v>
      </c>
      <c r="C10" s="6" t="n">
        <v>-1740</v>
      </c>
      <c r="D10" s="6" t="n">
        <v>-2478</v>
      </c>
    </row>
    <row r="11">
      <c r="A11" s="4" t="inlineStr">
        <is>
          <t>Comprehensive income attributable to Sterling common stockholders</t>
        </is>
      </c>
      <c r="B11" s="5" t="n">
        <v>138655</v>
      </c>
      <c r="C11" s="5" t="n">
        <v>108184</v>
      </c>
      <c r="D11" s="5" t="n">
        <v>66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s outstanding debt was as follows: As of December 31, 2023 2022 Term Loan Facility $ 343,438 $ 423,663 Revolving Credit Facility — — Credit Facility 343,438 423,663 Other debt 843 10,901 Total debt 344,281 434,564 Less - Current maturities of long-term debt (26,520) (32,610) Less - Unamortized debt issuance costs (2,765) (3,219) Total long-term debt $ 314,996 $ 398,7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components of lease expense are as follows: Years Ended December 31, 2023 2022 Operating lease cost $ 21,775 $ 16,768 Short-term lease cost $ 16,864 $ 14,092 Finance lease cost: Amortization of right-of-use assets $ 195 $ 148 Interest on lease liabilities 17 13 Total finance lease cost $ 212 $ 161 Supplemental cash flow information related to leases is as follows: Years Ended December 31, 2023 2022 Cash paid for amounts included in the measurement of lease liabilities: Operating cash flows from operating leases $ 20,882 $ 16,701 Operating cash flows from finance leases $ 17 $ 13 Financing cash flows from finance leases $ 195 $ 148 Right-of-use assets obtained in exchange for lease obligations (non-cash): Operating leases $ 16,127 $ 59,461 Finance leases $ 664 $ — Supplemental balance sheet information related to leases is as follows: December 31, 2023 December 31, 2022 Operating Leases Operating lease right-of-use assets $ 57,235 $ 59,415 Current portion of long-term lease obligations $ 19,641 $ 19,715 Long-term lease obligations 37,722 40,103 Total operating lease liabilities $ 57,363 $ 59,818 Finance Leases Property and equipment, at cost $ 2,011 $ 1,479 Accumulated depreciation (1,232) (1,056) Property and equipment, net $ 779 $ 423 Current maturities of long-term debt $ 195 $ 148 Long-term debt 498 76 Total finance lease liabilities $ 693 $ 224 Weighted Average Remaining Lease Term Operating leases 3.7 4.5 Finance leases 4.4 1.5 Weighted Average Discount Rate Operating leases 5.8 % 5.6 % Finance leases 6.6 % 4.3 %</t>
        </is>
      </c>
    </row>
    <row r="5">
      <c r="A5" s="4" t="inlineStr">
        <is>
          <t>Schedule of Maturities of Finance Lease Liabilities</t>
        </is>
      </c>
      <c r="B5" s="4" t="inlineStr">
        <is>
          <t xml:space="preserve">Maturities of lease liabilities are as follows: Operating Finance Year Ending December 31, 2024 $ 21,918 $ 235 2025 19,322 158 2026 12,864 157 2027 3,137 157 2028 1,609 92 Thereafter 5,079 — Total lease payments 63,929 799 Less imputed interest (6,566) (106) Total $ 57,363 $ 693 </t>
        </is>
      </c>
    </row>
    <row r="6">
      <c r="A6" s="4" t="inlineStr">
        <is>
          <t>Schedule of Maturities of Operating Lease Liabilities</t>
        </is>
      </c>
      <c r="B6" s="4" t="inlineStr">
        <is>
          <t xml:space="preserve">Maturities of lease liabilities are as follows: Operating Finance Year Ending December 31, 2024 $ 21,918 $ 235 2025 19,322 158 2026 12,864 157 2027 3,137 157 2028 1,609 92 Thereafter 5,079 — Total lease payments 63,929 799 Less imputed interest (6,566) (106) Total $ 57,363 $ 6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 and its subsidiaries are based in the U.S. and file federal and various state income tax returns. The components of the provision for income taxes were as follows: Years Ended December 31, 2023 2022 2021 Current tax expense $ 33,024 $ 9,221 $ 3,512 Deferred tax expense 14,746 32,486 21,362 Income tax expense $ 47,770 $ 41,707 $ 24,874 </t>
        </is>
      </c>
    </row>
    <row r="5">
      <c r="A5" s="4" t="inlineStr">
        <is>
          <t>Schedule of Effective Income Tax Rate Reconciliation</t>
        </is>
      </c>
      <c r="B5" s="4" t="inlineStr">
        <is>
          <t>The items comprising the difference between income taxes computed at the U.S. federal statutory rates in effect for 2023, 2022 and 2021 and our effective tax rates were as follows: Years Ended December 31, 2023 2022 2021 Amount % Amount % Amount % Tax expense at the U.S. federal statutory rate $ 40,029 21.0 % $ 29,435 21.0 % $ 18,650 21.0 % State income taxes, net of federal benefits 8,374 4.4 % 11,064 7.9 % 5,579 6.3 % Taxes on subsidiaries’ and joint ventures’ earnings allocated to noncontrolling interests owners (880) (0.5) % (366) (0.3) % (521) (0.6) % Executive compensation, including stock incentives 8 — % 1,366 1.0 % 1,698 1.9 % Other permanent differences 239 0.1 % 208 0.1 % (532) (0.6) % Income tax expense $ 47,770 25.1 % $ 41,707 29.8 % $ 24,874 28.0 %</t>
        </is>
      </c>
    </row>
    <row r="6">
      <c r="A6" s="4" t="inlineStr">
        <is>
          <t>Schedule of Deferred Tax Assets and Liabilities</t>
        </is>
      </c>
      <c r="B6" s="4" t="inlineStr">
        <is>
          <t>The components of deferred tax assets and liabilities were as follows: Long Term As of December 31, Assets related to: 2023 2022 Accrued compensation and other $ 3,780 $ 3,287 Noncontrolling interests 3,179 2,642 Members interest liabilities 4,676 4,783 Right of use liabilities 14,213 15,259 Deferred payments — 23 Net operating loss carryforwards 1,025 1,320 Total deferred tax assets 26,873 27,314 Liabilities related to: Depreciation of property and equipment (49,311) (40,770) Right of use assets (14,189) (15,157) Amortization of tax basis goodwill (20,256) (16,047) Amortization of intangibles (18,929) (6,582) Other (952) (417) Total deferred tax liabilities (103,637) (78,973) Net total deferred tax (liability) asset $ (76,764) $ (51,6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OCI</t>
        </is>
      </c>
      <c r="B4" s="4" t="inlineStr">
        <is>
          <t xml:space="preserve">The following table presents the total value recognized in OCI and reclassified from AOCI into earnings during the years ending December 31, 2022 and 2021 for derivatives designated as cash flow hedges: Year Ended December 31, 2022 Year Ended December 31, 2021 Before Tax Amount Tax Net of Tax Before Tax Amount Tax Net of Tax Net gain (loss) recognized in OCI $ 2,132 $ (487) $ 1,645 $ 445 $ (102) $ 343 Net amount reclassified from AOCI into earnings 103 (25) 78 4,141 (943) 3,198 Change in other comprehensive income $ 2,235 $ (512) $ 1,723 $ 4,586 $ (1,045) $ 3,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based Compensation, Restricted Stock Units Award Activity</t>
        </is>
      </c>
      <c r="B4" s="4" t="inlineStr">
        <is>
          <t xml:space="preserve">The following table presents RSA activity during 2023: RSAs Number of Shares Weighted Average Balance at December 31, 2022 26 $ 23.43 Granted 20 $ 40.26 Vested (26) $ 23.43 Forfeited — $ — Balance at December 31, 2023 20 $ 40.26 RSUs Number of Shares Weighted Average Balance at December 31, 2022 283 $ 23.51 Granted 106 $ 36.76 Vested (142) $ 23.29 Forfeited (1) $ 25.99 Balance at December 31, 2023 246 $ 29.17 </t>
        </is>
      </c>
    </row>
    <row r="5">
      <c r="A5" s="4" t="inlineStr">
        <is>
          <t>Schedule of Fair Value Assumptions And Fair Value Output of Warrants</t>
        </is>
      </c>
      <c r="B5" s="4" t="inlineStr">
        <is>
          <t xml:space="preserve">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0.00 % Total fair value $ 3,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s for net income attributable to Sterling common stockholders: Years Ended December 31, Numerator: 2023 2022 2021 Net income from Continuing Operations $ 138,655 $ 96,717 $ 61,457 Net income from Discontinued Operations — 9,744 1,188 Net income attributable to Sterling common stockholders $ 138,655 $ 106,461 $ 62,645 Denominator: Weighted average common shares outstanding — basic 30,755 30,199 28,600 Shares for dilutive unvested stock and warrants 453 365 501 Weighted average common shares outstanding — diluted 31,208 30,564 29,101 Net income per share from Continuing Operations: Basic $ 4.51 $ 3.20 $ 2.15 Diluted $ 4.44 $ 3.16 $ 2.11 Net income (loss) per share from Discontinued Operations: Basic $ — $ 0.32 $ 0.04 Diluted $ — $ 0.32 $ 0.04 Net income per share attributable to Sterling common stockholders: Basic $ 4.51 $ 3.53 $ 2.19 Diluted $ 4.44 $ 3.48 $ 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Defined Contribution Plan</t>
        </is>
      </c>
      <c r="B4" s="4" t="inlineStr">
        <is>
          <t>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3 2022 2023 2022 2021 Heavy and General Construction Laborers Local 472 and Local 172 (4) 22-6032103 3/31 Green Green No $ 4,324 $ 5,119 $ 3,343 No 2/29/2024 International Union of Operating Engineers Local 825 (4) 22-6033380 6/30 Green Yellow No 2,789 4,381 2,734 No 6/30/2024 Pension Trust Fund for Operating Engineers 94-6090764 12/31 Yellow Yellow Yes 2,288 1,265 1,411 No Various dates through 2026 All other funds 3,266 2,163 2,397 Total Contributions: $ 12,667 $ 12,928 $ 9,885 (1) The PPA zone status represents the most recent available information for the respective plan, which may be 2022 or earlier for the 2023 year and 2021 or earlier for the 2022 year.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3 contributions as a percentage of total plan contributions were not available for any of our plans. For 2022, Heavy and General Construction Laborers Local 472 and Local 172 represented more than 5% of the total plan contributions, Pension Trust Fund for Operating Engineers Pension Plan did not represent more than 5% of the total plan contributions and the International Union of Operating Engineers Local 825 annual report was not available. For 2021, our multi-employer pension plan contributions did not represent more than 5% of the total plan contributions. (4) Includes multi-employer pension plans acquired as part of the Petillo acquisition. The contributions made in 2022 and 2021 were made by Petillo and not by Sterl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t>
        </is>
      </c>
      <c r="B4" s="4" t="inlineStr">
        <is>
          <t xml:space="preserve">The following table summarizes the changes in the components of operating assets and liabilities: Years Ended December 31, 2023 2022 2021 Accounts receivable $ 12,805 $ (63,285) $ (8,300) Contracts in progress, net 226,066 77,692 12,906 Receivables from and equity in construction joint ventures (3,384) (5,034) (243) Other current and non-current assets (5,619) 1,849 (4,533) Accounts payable 10,307 11,888 26,605 Accrued compensation and other liabilities 4,841 7,224 (170) Members' interest subject to mandatory redemption and undistributed earnings 7,511 (884) 1,362 Changes in operating assets and liabilities $ 252,527 $ 29,450 $ 27,6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otal revenues, depreciation and amortization, and income from continuing operations by reportable segment for the years ended December 31, 2023, 2022 and 2021: Years Ended December 31, Revenues 2023 2022 2021 E-Infrastructure Solutions $ 937,408 $ 905,277 $ 468,784 Transportation Solutions 630,908 542,550 628,190 Building Solutions 403,913 321,609 317,400 Total Revenues $ 1,972,229 $ 1,769,436 $ 1,414,374 Depreciation and Amortization E-Infrastructure Solutions $ 42,889 $ 38,859 $ 20,889 Transportation Solutions 10,195 8,656 8,473 Building Solutions 4,141 2,970 3,060 Segment Depreciation and Amortization 57,225 50,485 32,422 Corporate 178 90 81 Total Depreciation and Amortization $ 57,403 $ 50,575 $ 32,503 Operating Income E-Infrastructure Solutions $ 140,997 $ 121,453 $ 80,478 Transportation Solutions 41,911 26,623 19,888 Building Solutions 46,193 36,693 32,564 Segment Operating Income 229,101 184,769 132,930 Corporate G&amp;A Expense (22,433) (24,072) (22,042) Acquisition Related Costs (873) (827) (3,877) Total Operating Income $ 205,795 $ 159,870 $ 107,011 The following table presents total assets by reportable segment at December 31, 2023 and 2022: Assets December 31, December 31, E-Infrastructure Solutions $ 923,643 $ 879,734 Transportation Solutions 221,601 246,867 Building Solutions 245,688 177,554 Corporate 386,252 137,465 Total Assets $ 1,777,184 $ 1,441,6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 segment</t>
        </is>
      </c>
      <c r="B1" s="2" t="inlineStr">
        <is>
          <t>12 Months Ended</t>
        </is>
      </c>
    </row>
    <row r="2">
      <c r="B2" s="2" t="inlineStr">
        <is>
          <t>Dec. 31, 2023</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4" t="inlineStr">
        <is>
          <t xml:space="preserve"> </t>
        </is>
      </c>
    </row>
    <row r="5">
      <c r="A5" s="4" t="inlineStr">
        <is>
          <t>Consolidated ownership percentage</t>
        </is>
      </c>
      <c r="B5" s="9" t="n">
        <v>0.5</v>
      </c>
      <c r="C5"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24,325 and $25,014 related to variable interest entities (“VIEs”))</t>
        </is>
      </c>
      <c r="B3" s="5" t="n">
        <v>471563</v>
      </c>
      <c r="C3" s="5" t="n">
        <v>181544</v>
      </c>
    </row>
    <row r="4">
      <c r="A4" s="4" t="inlineStr">
        <is>
          <t>Accounts receivable ($1,771 and $0 related to VIEs)</t>
        </is>
      </c>
      <c r="B4" s="6" t="n">
        <v>252435</v>
      </c>
      <c r="C4" s="6" t="n">
        <v>262646</v>
      </c>
    </row>
    <row r="5">
      <c r="A5" s="4" t="inlineStr">
        <is>
          <t>Contract assets</t>
        </is>
      </c>
      <c r="B5" s="6" t="n">
        <v>88600</v>
      </c>
      <c r="C5" s="6" t="n">
        <v>109803</v>
      </c>
    </row>
    <row r="6">
      <c r="A6" s="4" t="inlineStr">
        <is>
          <t>Receivables from and equity in construction joint ventures</t>
        </is>
      </c>
      <c r="B6" s="6" t="n">
        <v>17506</v>
      </c>
      <c r="C6" s="6" t="n">
        <v>14122</v>
      </c>
    </row>
    <row r="7">
      <c r="A7" s="4" t="inlineStr">
        <is>
          <t>Other current assets</t>
        </is>
      </c>
      <c r="B7" s="6" t="n">
        <v>17875</v>
      </c>
      <c r="C7" s="6" t="n">
        <v>29139</v>
      </c>
    </row>
    <row r="8">
      <c r="A8" s="4" t="inlineStr">
        <is>
          <t>Total current assets</t>
        </is>
      </c>
      <c r="B8" s="6" t="n">
        <v>847979</v>
      </c>
      <c r="C8" s="6" t="n">
        <v>597254</v>
      </c>
    </row>
    <row r="9">
      <c r="A9" s="4" t="inlineStr">
        <is>
          <t>Property and equipment, net</t>
        </is>
      </c>
      <c r="B9" s="6" t="n">
        <v>243648</v>
      </c>
      <c r="C9" s="6" t="n">
        <v>215482</v>
      </c>
    </row>
    <row r="10">
      <c r="A10" s="4" t="inlineStr">
        <is>
          <t>Operating lease right-of-use assets, net</t>
        </is>
      </c>
      <c r="B10" s="6" t="n">
        <v>57235</v>
      </c>
      <c r="C10" s="6" t="n">
        <v>59415</v>
      </c>
    </row>
    <row r="11">
      <c r="A11" s="4" t="inlineStr">
        <is>
          <t>Goodwill</t>
        </is>
      </c>
      <c r="B11" s="6" t="n">
        <v>281117</v>
      </c>
      <c r="C11" s="6" t="n">
        <v>262692</v>
      </c>
    </row>
    <row r="12">
      <c r="A12" s="4" t="inlineStr">
        <is>
          <t>Other intangibles, net</t>
        </is>
      </c>
      <c r="B12" s="6" t="n">
        <v>328397</v>
      </c>
      <c r="C12" s="6" t="n">
        <v>299123</v>
      </c>
    </row>
    <row r="13">
      <c r="A13" s="4" t="inlineStr">
        <is>
          <t>Other non-current assets, net</t>
        </is>
      </c>
      <c r="B13" s="6" t="n">
        <v>18808</v>
      </c>
      <c r="C13" s="6" t="n">
        <v>7654</v>
      </c>
    </row>
    <row r="14">
      <c r="A14" s="4" t="inlineStr">
        <is>
          <t>Total assets</t>
        </is>
      </c>
      <c r="B14" s="6" t="n">
        <v>1777184</v>
      </c>
      <c r="C14" s="6" t="n">
        <v>1441620</v>
      </c>
    </row>
    <row r="15">
      <c r="A15" s="3" t="inlineStr">
        <is>
          <t>Current liabilities:</t>
        </is>
      </c>
      <c r="B15" s="4" t="inlineStr">
        <is>
          <t xml:space="preserve"> </t>
        </is>
      </c>
      <c r="C15" s="4" t="inlineStr">
        <is>
          <t xml:space="preserve"> </t>
        </is>
      </c>
    </row>
    <row r="16">
      <c r="A16" s="4" t="inlineStr">
        <is>
          <t>Accounts payable ($2,973 and $2,540 related to VIEs)</t>
        </is>
      </c>
      <c r="B16" s="6" t="n">
        <v>145968</v>
      </c>
      <c r="C16" s="6" t="n">
        <v>121887</v>
      </c>
    </row>
    <row r="17">
      <c r="A17" s="4" t="inlineStr">
        <is>
          <t>Contract liabilities ($15,741 and $15,551 related to VIEs)</t>
        </is>
      </c>
      <c r="B17" s="6" t="n">
        <v>444160</v>
      </c>
      <c r="C17" s="6" t="n">
        <v>239297</v>
      </c>
    </row>
    <row r="18">
      <c r="A18" s="4" t="inlineStr">
        <is>
          <t>Current maturities of long-term debt</t>
        </is>
      </c>
      <c r="B18" s="6" t="n">
        <v>26520</v>
      </c>
      <c r="C18" s="6" t="n">
        <v>32610</v>
      </c>
    </row>
    <row r="19">
      <c r="A19" s="4" t="inlineStr">
        <is>
          <t>Current portion of long-term lease obligations</t>
        </is>
      </c>
      <c r="B19" s="6" t="n">
        <v>19641</v>
      </c>
      <c r="C19" s="6" t="n">
        <v>19715</v>
      </c>
    </row>
    <row r="20">
      <c r="A20" s="4" t="inlineStr">
        <is>
          <t>Accrued compensation</t>
        </is>
      </c>
      <c r="B20" s="6" t="n">
        <v>27758</v>
      </c>
      <c r="C20" s="6" t="n">
        <v>24136</v>
      </c>
    </row>
    <row r="21">
      <c r="A21" s="4" t="inlineStr">
        <is>
          <t>Other current liabilities</t>
        </is>
      </c>
      <c r="B21" s="6" t="n">
        <v>14121</v>
      </c>
      <c r="C21" s="6" t="n">
        <v>8966</v>
      </c>
    </row>
    <row r="22">
      <c r="A22" s="4" t="inlineStr">
        <is>
          <t>Total current liabilities</t>
        </is>
      </c>
      <c r="B22" s="6" t="n">
        <v>678168</v>
      </c>
      <c r="C22" s="6" t="n">
        <v>446611</v>
      </c>
    </row>
    <row r="23">
      <c r="A23" s="4" t="inlineStr">
        <is>
          <t>Long-term debt</t>
        </is>
      </c>
      <c r="B23" s="6" t="n">
        <v>314996</v>
      </c>
      <c r="C23" s="6" t="n">
        <v>398735</v>
      </c>
    </row>
    <row r="24">
      <c r="A24" s="4" t="inlineStr">
        <is>
          <t>Long-term lease obligations</t>
        </is>
      </c>
      <c r="B24" s="6" t="n">
        <v>37722</v>
      </c>
      <c r="C24" s="6" t="n">
        <v>40103</v>
      </c>
    </row>
    <row r="25">
      <c r="A25" s="4" t="inlineStr">
        <is>
          <t>Members’ interest subject to mandatory redemption and undistributed earnings</t>
        </is>
      </c>
      <c r="B25" s="6" t="n">
        <v>29108</v>
      </c>
      <c r="C25" s="6" t="n">
        <v>21597</v>
      </c>
    </row>
    <row r="26">
      <c r="A26" s="4" t="inlineStr">
        <is>
          <t>Deferred tax liability, net</t>
        </is>
      </c>
      <c r="B26" s="6" t="n">
        <v>76764</v>
      </c>
      <c r="C26" s="6" t="n">
        <v>51659</v>
      </c>
    </row>
    <row r="27">
      <c r="A27" s="4" t="inlineStr">
        <is>
          <t>Other long-term liabilities</t>
        </is>
      </c>
      <c r="B27" s="6" t="n">
        <v>16573</v>
      </c>
      <c r="C27" s="6" t="n">
        <v>5116</v>
      </c>
    </row>
    <row r="28">
      <c r="A28" s="4" t="inlineStr">
        <is>
          <t>Total liabilities</t>
        </is>
      </c>
      <c r="B28" s="6" t="n">
        <v>1153331</v>
      </c>
      <c r="C28" s="6" t="n">
        <v>96382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58,000 and 38,000 shares authorized, 30,926 and 30,585 shares issued and outstanding</t>
        </is>
      </c>
      <c r="B31" s="6" t="n">
        <v>309</v>
      </c>
      <c r="C31" s="6" t="n">
        <v>306</v>
      </c>
    </row>
    <row r="32">
      <c r="A32" s="4" t="inlineStr">
        <is>
          <t>Additional paid in capital</t>
        </is>
      </c>
      <c r="B32" s="6" t="n">
        <v>293570</v>
      </c>
      <c r="C32" s="6" t="n">
        <v>287914</v>
      </c>
    </row>
    <row r="33">
      <c r="A33" s="4" t="inlineStr">
        <is>
          <t>Retained earnings</t>
        </is>
      </c>
      <c r="B33" s="6" t="n">
        <v>325034</v>
      </c>
      <c r="C33" s="6" t="n">
        <v>186379</v>
      </c>
    </row>
    <row r="34">
      <c r="A34" s="4" t="inlineStr">
        <is>
          <t>Total Sterling stockholders’ equity</t>
        </is>
      </c>
      <c r="B34" s="6" t="n">
        <v>618913</v>
      </c>
      <c r="C34" s="6" t="n">
        <v>474599</v>
      </c>
    </row>
    <row r="35">
      <c r="A35" s="4" t="inlineStr">
        <is>
          <t>Noncontrolling interests</t>
        </is>
      </c>
      <c r="B35" s="6" t="n">
        <v>4940</v>
      </c>
      <c r="C35" s="6" t="n">
        <v>3200</v>
      </c>
    </row>
    <row r="36">
      <c r="A36" s="4" t="inlineStr">
        <is>
          <t>Total stockholders’ equity</t>
        </is>
      </c>
      <c r="B36" s="6" t="n">
        <v>623853</v>
      </c>
      <c r="C36" s="6" t="n">
        <v>477799</v>
      </c>
    </row>
    <row r="37">
      <c r="A37" s="4" t="inlineStr">
        <is>
          <t>Total liabilities and stockholders’ equity</t>
        </is>
      </c>
      <c r="B37" s="5" t="n">
        <v>1777184</v>
      </c>
      <c r="C37" s="5" t="n">
        <v>1441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3</t>
        </is>
      </c>
      <c r="C2" s="2" t="inlineStr">
        <is>
          <t>Dec. 31, 2022</t>
        </is>
      </c>
      <c r="D2" s="2" t="inlineStr">
        <is>
          <t>Nov. 30, 2022</t>
        </is>
      </c>
    </row>
    <row r="3">
      <c r="A3" s="3" t="inlineStr">
        <is>
          <t>Financing Receivable, Impaired [Line Items]</t>
        </is>
      </c>
      <c r="B3" s="4" t="inlineStr">
        <is>
          <t xml:space="preserve"> </t>
        </is>
      </c>
      <c r="C3" s="4" t="inlineStr">
        <is>
          <t xml:space="preserve"> </t>
        </is>
      </c>
      <c r="D3" s="4" t="inlineStr">
        <is>
          <t xml:space="preserve"> </t>
        </is>
      </c>
    </row>
    <row r="4">
      <c r="A4" s="4" t="inlineStr">
        <is>
          <t>Consolidated ownership percentage</t>
        </is>
      </c>
      <c r="B4" s="9" t="n">
        <v>0.5</v>
      </c>
      <c r="C4" s="4" t="inlineStr">
        <is>
          <t xml:space="preserve"> </t>
        </is>
      </c>
      <c r="D4" s="9" t="n">
        <v>0.5</v>
      </c>
    </row>
    <row r="5">
      <c r="A5" s="4" t="inlineStr">
        <is>
          <t>Allowance for credit loss</t>
        </is>
      </c>
      <c r="B5" s="5" t="n">
        <v>0</v>
      </c>
      <c r="C5" s="5" t="n">
        <v>0</v>
      </c>
      <c r="D5" s="4" t="inlineStr">
        <is>
          <t xml:space="preserve"> </t>
        </is>
      </c>
    </row>
    <row r="6">
      <c r="A6" s="4" t="inlineStr">
        <is>
          <t>Contract asset retainage</t>
        </is>
      </c>
      <c r="B6" s="6" t="n">
        <v>56855000</v>
      </c>
      <c r="C6" s="6" t="n">
        <v>65682000</v>
      </c>
      <c r="D6" s="4" t="inlineStr">
        <is>
          <t xml:space="preserve"> </t>
        </is>
      </c>
    </row>
    <row r="7">
      <c r="A7" s="4" t="inlineStr">
        <is>
          <t>Contract liability retainage</t>
        </is>
      </c>
      <c r="B7" s="5" t="n">
        <v>86895000</v>
      </c>
      <c r="C7" s="6" t="n">
        <v>63848000</v>
      </c>
      <c r="D7" s="4" t="inlineStr">
        <is>
          <t xml:space="preserve"> </t>
        </is>
      </c>
    </row>
    <row r="8">
      <c r="A8" s="4" t="inlineStr">
        <is>
          <t>Retainage rate</t>
        </is>
      </c>
      <c r="B8" s="9" t="n">
        <v>0.7</v>
      </c>
      <c r="C8" s="4" t="inlineStr">
        <is>
          <t xml:space="preserve"> </t>
        </is>
      </c>
      <c r="D8" s="4" t="inlineStr">
        <is>
          <t xml:space="preserve"> </t>
        </is>
      </c>
    </row>
    <row r="9">
      <c r="A9" s="4" t="inlineStr">
        <is>
          <t>Decrease in contract asset retainage</t>
        </is>
      </c>
      <c r="B9" s="5" t="n">
        <v>-21203000</v>
      </c>
      <c r="C9" s="4" t="inlineStr">
        <is>
          <t xml:space="preserve"> </t>
        </is>
      </c>
      <c r="D9" s="4" t="inlineStr">
        <is>
          <t xml:space="preserve"> </t>
        </is>
      </c>
    </row>
    <row r="10">
      <c r="A10" s="4" t="inlineStr">
        <is>
          <t>Increase in contract liability retainage</t>
        </is>
      </c>
      <c r="B10" s="6" t="n">
        <v>204863000</v>
      </c>
      <c r="C10" s="4" t="inlineStr">
        <is>
          <t xml:space="preserve"> </t>
        </is>
      </c>
      <c r="D10" s="4" t="inlineStr">
        <is>
          <t xml:space="preserve"> </t>
        </is>
      </c>
    </row>
    <row r="11">
      <c r="A11" s="4" t="inlineStr">
        <is>
          <t>Contract liability recognized during the period</t>
        </is>
      </c>
      <c r="B11" s="6" t="n">
        <v>194132000</v>
      </c>
      <c r="C11" s="4" t="inlineStr">
        <is>
          <t xml:space="preserve"> </t>
        </is>
      </c>
      <c r="D11" s="4" t="inlineStr">
        <is>
          <t xml:space="preserve"> </t>
        </is>
      </c>
    </row>
    <row r="12">
      <c r="A12" s="4" t="inlineStr">
        <is>
          <t>Contract liability revenue recognized</t>
        </is>
      </c>
      <c r="B12" s="4" t="inlineStr">
        <is>
          <t xml:space="preserve"> </t>
        </is>
      </c>
      <c r="C12" s="6" t="n">
        <v>95883000</v>
      </c>
      <c r="D12" s="4" t="inlineStr">
        <is>
          <t xml:space="preserve"> </t>
        </is>
      </c>
    </row>
    <row r="13">
      <c r="A13" s="4" t="inlineStr">
        <is>
          <t>Restricted cash</t>
        </is>
      </c>
      <c r="B13" s="5" t="n">
        <v>0</v>
      </c>
      <c r="C13" s="5" t="n">
        <v>3721000</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Property, plant and equipment, useful life</t>
        </is>
      </c>
      <c r="B19" s="4" t="inlineStr">
        <is>
          <t>39 years</t>
        </is>
      </c>
      <c r="C19" s="4" t="inlineStr">
        <is>
          <t xml:space="preserve"> </t>
        </is>
      </c>
      <c r="D19" s="4" t="inlineStr">
        <is>
          <t xml:space="preserve"> </t>
        </is>
      </c>
    </row>
    <row r="20">
      <c r="A20" s="4" t="inlineStr">
        <is>
          <t>Plant and field equipment | Minimum</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Plant and field equipment | Maximum</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Property, plant and equipment, useful life</t>
        </is>
      </c>
      <c r="B25" s="4" t="inlineStr">
        <is>
          <t>20 years</t>
        </is>
      </c>
      <c r="C25" s="4" t="inlineStr">
        <is>
          <t xml:space="preserve"> </t>
        </is>
      </c>
      <c r="D25" s="4" t="inlineStr">
        <is>
          <t xml:space="preserve"> </t>
        </is>
      </c>
    </row>
    <row r="26">
      <c r="A26" s="4" t="inlineStr">
        <is>
          <t>Transportation Solutions | Minimum</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venue recognition, percentage of completion range</t>
        </is>
      </c>
      <c r="B28" s="4" t="inlineStr">
        <is>
          <t>12 months</t>
        </is>
      </c>
      <c r="C28" s="4" t="inlineStr">
        <is>
          <t xml:space="preserve"> </t>
        </is>
      </c>
      <c r="D28" s="4" t="inlineStr">
        <is>
          <t xml:space="preserve"> </t>
        </is>
      </c>
    </row>
    <row r="29">
      <c r="A29" s="4" t="inlineStr">
        <is>
          <t>Transportation Solutions | Maximum</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Revenue recognition, percentage of completion range</t>
        </is>
      </c>
      <c r="B31" s="4" t="inlineStr">
        <is>
          <t>36 months</t>
        </is>
      </c>
      <c r="C31" s="4" t="inlineStr">
        <is>
          <t xml:space="preserve"> </t>
        </is>
      </c>
      <c r="D31" s="4" t="inlineStr">
        <is>
          <t xml:space="preserve"> </t>
        </is>
      </c>
    </row>
    <row r="32">
      <c r="A32" s="4" t="inlineStr">
        <is>
          <t>E-Infrastructure Solutions | Minimum</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Revenue recognition, percentage of completion range</t>
        </is>
      </c>
      <c r="B34" s="4" t="inlineStr">
        <is>
          <t>6 months</t>
        </is>
      </c>
      <c r="C34" s="4" t="inlineStr">
        <is>
          <t xml:space="preserve"> </t>
        </is>
      </c>
      <c r="D34" s="4" t="inlineStr">
        <is>
          <t xml:space="preserve"> </t>
        </is>
      </c>
    </row>
    <row r="35">
      <c r="A35" s="4" t="inlineStr">
        <is>
          <t>E-Infrastructure Solutions | Maximum</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Revenue recognition, percentage of completion range</t>
        </is>
      </c>
      <c r="B37" s="4" t="inlineStr">
        <is>
          <t>24 month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Consideration Transferred (Details) - PPG $ in Thousands</t>
        </is>
      </c>
      <c r="B1" s="2" t="inlineStr">
        <is>
          <t>Nov. 16, 2023 USD ($)</t>
        </is>
      </c>
    </row>
    <row r="2">
      <c r="A2" s="3" t="inlineStr">
        <is>
          <t>Business Combination, Consideration Transferred [Abstract]</t>
        </is>
      </c>
      <c r="B2" s="4" t="inlineStr">
        <is>
          <t xml:space="preserve"> </t>
        </is>
      </c>
    </row>
    <row r="3">
      <c r="A3" s="4" t="inlineStr">
        <is>
          <t>Cash consideration transferred, net of cash acquired</t>
        </is>
      </c>
      <c r="B3" s="5" t="n">
        <v>50002</v>
      </c>
    </row>
    <row r="4">
      <c r="A4" s="4" t="inlineStr">
        <is>
          <t>Earn-out</t>
        </is>
      </c>
      <c r="B4" s="6" t="n">
        <v>4500</v>
      </c>
    </row>
    <row r="5">
      <c r="A5" s="4" t="inlineStr">
        <is>
          <t>Target working capital adjustment</t>
        </is>
      </c>
      <c r="B5" s="6" t="n">
        <v>2229</v>
      </c>
    </row>
    <row r="6">
      <c r="A6" s="4" t="inlineStr">
        <is>
          <t>Total fair value of consideration</t>
        </is>
      </c>
      <c r="B6" s="6" t="n">
        <v>56731</v>
      </c>
    </row>
    <row r="7">
      <c r="A7" s="4" t="inlineStr">
        <is>
          <t>Business combination contingent consideration</t>
        </is>
      </c>
      <c r="B7" s="5" t="n">
        <v>20000</v>
      </c>
    </row>
    <row r="8">
      <c r="A8" s="4" t="inlineStr">
        <is>
          <t>Earnout period</t>
        </is>
      </c>
      <c r="B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Dec. 31, 2023</t>
        </is>
      </c>
      <c r="C1" s="2" t="inlineStr">
        <is>
          <t>Nov. 16,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81117</v>
      </c>
      <c r="C3" s="4" t="inlineStr">
        <is>
          <t xml:space="preserve"> </t>
        </is>
      </c>
      <c r="D3" s="5" t="n">
        <v>262692</v>
      </c>
    </row>
    <row r="4">
      <c r="A4" s="4" t="inlineStr">
        <is>
          <t>Total fair value of consideration transferred</t>
        </is>
      </c>
      <c r="B4" s="4" t="inlineStr">
        <is>
          <t xml:space="preserve"> </t>
        </is>
      </c>
      <c r="C4" s="5" t="n">
        <v>56731</v>
      </c>
      <c r="D4" s="4" t="inlineStr">
        <is>
          <t xml:space="preserve"> </t>
        </is>
      </c>
    </row>
    <row r="5">
      <c r="A5" s="4" t="inlineStr">
        <is>
          <t>PP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6" t="n">
        <v>2594</v>
      </c>
      <c r="D7" s="4" t="inlineStr">
        <is>
          <t xml:space="preserve"> </t>
        </is>
      </c>
    </row>
    <row r="8">
      <c r="A8" s="4" t="inlineStr">
        <is>
          <t>Other current assets</t>
        </is>
      </c>
      <c r="B8" s="4" t="inlineStr">
        <is>
          <t xml:space="preserve"> </t>
        </is>
      </c>
      <c r="C8" s="6" t="n">
        <v>1460</v>
      </c>
      <c r="D8" s="4" t="inlineStr">
        <is>
          <t xml:space="preserve"> </t>
        </is>
      </c>
    </row>
    <row r="9">
      <c r="A9" s="4" t="inlineStr">
        <is>
          <t>Property and equipment, net</t>
        </is>
      </c>
      <c r="B9" s="4" t="inlineStr">
        <is>
          <t xml:space="preserve"> </t>
        </is>
      </c>
      <c r="C9" s="6" t="n">
        <v>1679</v>
      </c>
      <c r="D9" s="4" t="inlineStr">
        <is>
          <t xml:space="preserve"> </t>
        </is>
      </c>
    </row>
    <row r="10">
      <c r="A10" s="4" t="inlineStr">
        <is>
          <t>Other non-current assets, net</t>
        </is>
      </c>
      <c r="B10" s="4" t="inlineStr">
        <is>
          <t xml:space="preserve"> </t>
        </is>
      </c>
      <c r="C10" s="6" t="n">
        <v>2394</v>
      </c>
      <c r="D10" s="4" t="inlineStr">
        <is>
          <t xml:space="preserve"> </t>
        </is>
      </c>
    </row>
    <row r="11">
      <c r="A11" s="4" t="inlineStr">
        <is>
          <t>Accounts payable</t>
        </is>
      </c>
      <c r="B11" s="4" t="inlineStr">
        <is>
          <t xml:space="preserve"> </t>
        </is>
      </c>
      <c r="C11" s="6" t="n">
        <v>-1268</v>
      </c>
      <c r="D11" s="4" t="inlineStr">
        <is>
          <t xml:space="preserve"> </t>
        </is>
      </c>
    </row>
    <row r="12">
      <c r="A12" s="4" t="inlineStr">
        <is>
          <t>Deferred tax liability</t>
        </is>
      </c>
      <c r="B12" s="4" t="inlineStr">
        <is>
          <t xml:space="preserve"> </t>
        </is>
      </c>
      <c r="C12" s="6" t="n">
        <v>-10502</v>
      </c>
      <c r="D12" s="4" t="inlineStr">
        <is>
          <t xml:space="preserve"> </t>
        </is>
      </c>
    </row>
    <row r="13">
      <c r="A13" s="4" t="inlineStr">
        <is>
          <t>Other current and non-current liabilities</t>
        </is>
      </c>
      <c r="B13" s="4" t="inlineStr">
        <is>
          <t xml:space="preserve"> </t>
        </is>
      </c>
      <c r="C13" s="6" t="n">
        <v>-2551</v>
      </c>
      <c r="D13" s="4" t="inlineStr">
        <is>
          <t xml:space="preserve"> </t>
        </is>
      </c>
    </row>
    <row r="14">
      <c r="A14" s="4" t="inlineStr">
        <is>
          <t>Total net tangible liabilities</t>
        </is>
      </c>
      <c r="B14" s="4" t="inlineStr">
        <is>
          <t xml:space="preserve"> </t>
        </is>
      </c>
      <c r="C14" s="6" t="n">
        <v>-6194</v>
      </c>
      <c r="D14" s="4" t="inlineStr">
        <is>
          <t xml:space="preserve"> </t>
        </is>
      </c>
    </row>
    <row r="15">
      <c r="A15" s="4" t="inlineStr">
        <is>
          <t>Identifiable intangible assets</t>
        </is>
      </c>
      <c r="B15" s="4" t="inlineStr">
        <is>
          <t xml:space="preserve"> </t>
        </is>
      </c>
      <c r="C15" s="6" t="n">
        <v>44500</v>
      </c>
      <c r="D15" s="4" t="inlineStr">
        <is>
          <t xml:space="preserve"> </t>
        </is>
      </c>
    </row>
    <row r="16">
      <c r="A16" s="4" t="inlineStr">
        <is>
          <t>Goodwill</t>
        </is>
      </c>
      <c r="B16" s="4" t="inlineStr">
        <is>
          <t xml:space="preserve"> </t>
        </is>
      </c>
      <c r="C16" s="5" t="n">
        <v>18425</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ACQUISITIONS - Narrative (Details) - USD ($) $ in Thousands</t>
        </is>
      </c>
      <c r="D1" s="2" t="inlineStr">
        <is>
          <t>2 Months Ended</t>
        </is>
      </c>
    </row>
    <row r="2">
      <c r="B2" s="2" t="inlineStr">
        <is>
          <t>Nov. 16, 2023</t>
        </is>
      </c>
      <c r="C2" s="2" t="inlineStr">
        <is>
          <t>Dec. 20,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281117</v>
      </c>
      <c r="E4" s="5" t="n">
        <v>262692</v>
      </c>
    </row>
    <row r="5">
      <c r="A5" s="4" t="inlineStr">
        <is>
          <t>PP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56731</v>
      </c>
      <c r="C7" s="4" t="inlineStr">
        <is>
          <t xml:space="preserve"> </t>
        </is>
      </c>
      <c r="D7" s="4" t="inlineStr">
        <is>
          <t xml:space="preserve"> </t>
        </is>
      </c>
      <c r="E7" s="4" t="inlineStr">
        <is>
          <t xml:space="preserve"> </t>
        </is>
      </c>
    </row>
    <row r="8">
      <c r="A8" s="4" t="inlineStr">
        <is>
          <t>Goodwill</t>
        </is>
      </c>
      <c r="B8" s="5" t="n">
        <v>18425</v>
      </c>
      <c r="C8" s="4" t="inlineStr">
        <is>
          <t xml:space="preserve"> </t>
        </is>
      </c>
      <c r="D8" s="4" t="inlineStr">
        <is>
          <t xml:space="preserve"> </t>
        </is>
      </c>
      <c r="E8" s="4" t="inlineStr">
        <is>
          <t xml:space="preserve"> </t>
        </is>
      </c>
    </row>
    <row r="9">
      <c r="A9" s="4" t="inlineStr">
        <is>
          <t>Revenue of acquiree since acquisition date, actual</t>
        </is>
      </c>
      <c r="B9" s="4" t="inlineStr">
        <is>
          <t xml:space="preserve"> </t>
        </is>
      </c>
      <c r="C9" s="4" t="inlineStr">
        <is>
          <t xml:space="preserve"> </t>
        </is>
      </c>
      <c r="D9" s="5" t="n">
        <v>6700</v>
      </c>
      <c r="E9" s="4" t="inlineStr">
        <is>
          <t xml:space="preserve"> </t>
        </is>
      </c>
    </row>
    <row r="10">
      <c r="A10" s="4" t="inlineStr">
        <is>
          <t>CCS Acquisi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t>
        </is>
      </c>
      <c r="B12" s="4" t="inlineStr">
        <is>
          <t xml:space="preserve"> </t>
        </is>
      </c>
      <c r="C12" s="5" t="n">
        <v>21000</v>
      </c>
      <c r="D12" s="4" t="inlineStr">
        <is>
          <t xml:space="preserve"> </t>
        </is>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Identifiable Intangible Assets (Details) - USD ($) $ in Thousands</t>
        </is>
      </c>
      <c r="C1" s="2" t="inlineStr">
        <is>
          <t>12 Months Ended</t>
        </is>
      </c>
    </row>
    <row r="2">
      <c r="B2" s="2" t="inlineStr">
        <is>
          <t>Nov. 16, 2023</t>
        </is>
      </c>
      <c r="C2" s="2" t="inlineStr">
        <is>
          <t>Dec. 31, 2023</t>
        </is>
      </c>
    </row>
    <row r="3">
      <c r="A3" s="3" t="inlineStr">
        <is>
          <t>Acquired Indefinite-lived Intangible Assets [Line Items]</t>
        </is>
      </c>
      <c r="B3" s="4" t="inlineStr">
        <is>
          <t xml:space="preserve"> </t>
        </is>
      </c>
      <c r="C3" s="4" t="inlineStr">
        <is>
          <t xml:space="preserve"> </t>
        </is>
      </c>
    </row>
    <row r="4">
      <c r="A4" s="4" t="inlineStr">
        <is>
          <t>Weighted Average Life (Years)</t>
        </is>
      </c>
      <c r="B4" s="4" t="inlineStr">
        <is>
          <t xml:space="preserve"> </t>
        </is>
      </c>
      <c r="C4" s="4" t="inlineStr">
        <is>
          <t>24 years</t>
        </is>
      </c>
    </row>
    <row r="5">
      <c r="A5" s="4" t="inlineStr">
        <is>
          <t>Customer relationship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Weighted Average Life (Years)</t>
        </is>
      </c>
      <c r="B7" s="4" t="inlineStr">
        <is>
          <t xml:space="preserve"> </t>
        </is>
      </c>
      <c r="C7" s="4" t="inlineStr">
        <is>
          <t>24 years</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Weighted Average Life (Years)</t>
        </is>
      </c>
      <c r="B10" s="4" t="inlineStr">
        <is>
          <t xml:space="preserve"> </t>
        </is>
      </c>
      <c r="C10" s="4" t="inlineStr">
        <is>
          <t>24 years</t>
        </is>
      </c>
    </row>
    <row r="11">
      <c r="A11" s="4" t="inlineStr">
        <is>
          <t>PPG</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tangible assets acquired</t>
        </is>
      </c>
      <c r="B13" s="5" t="n">
        <v>44500</v>
      </c>
      <c r="C13" s="4" t="inlineStr">
        <is>
          <t xml:space="preserve"> </t>
        </is>
      </c>
    </row>
    <row r="14">
      <c r="A14" s="4" t="inlineStr">
        <is>
          <t>PPG | Customer relationship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Weighted Average Life (Years)</t>
        </is>
      </c>
      <c r="B16" s="4" t="inlineStr">
        <is>
          <t>20 years</t>
        </is>
      </c>
      <c r="C16" s="4" t="inlineStr">
        <is>
          <t xml:space="preserve"> </t>
        </is>
      </c>
    </row>
    <row r="17">
      <c r="A17" s="4" t="inlineStr">
        <is>
          <t>Intangible assets acquired</t>
        </is>
      </c>
      <c r="B17" s="5" t="n">
        <v>43400</v>
      </c>
      <c r="C17" s="4" t="inlineStr">
        <is>
          <t xml:space="preserve"> </t>
        </is>
      </c>
    </row>
    <row r="18">
      <c r="A18" s="4" t="inlineStr">
        <is>
          <t>PPG | Trade name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Weighted Average Life (Years)</t>
        </is>
      </c>
      <c r="B20" s="4" t="inlineStr">
        <is>
          <t>15 years</t>
        </is>
      </c>
      <c r="C20" s="4" t="inlineStr">
        <is>
          <t xml:space="preserve"> </t>
        </is>
      </c>
    </row>
    <row r="21">
      <c r="A21" s="4" t="inlineStr">
        <is>
          <t>Intangible assets acquired</t>
        </is>
      </c>
      <c r="B21" s="5" t="n">
        <v>1100</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Details) - PPG - USD ($) $ in Thousands</t>
        </is>
      </c>
      <c r="B1" s="2" t="inlineStr">
        <is>
          <t>12 Months Ended</t>
        </is>
      </c>
    </row>
    <row r="2">
      <c r="B2" s="2" t="inlineStr">
        <is>
          <t>Dec. 31, 2023</t>
        </is>
      </c>
      <c r="C2" s="2" t="inlineStr">
        <is>
          <t>Dec. 31, 2022</t>
        </is>
      </c>
    </row>
    <row r="3">
      <c r="A3" s="4" t="inlineStr">
        <is>
          <t>Pro forma revenue</t>
        </is>
      </c>
      <c r="B3" s="5" t="n">
        <v>2033081</v>
      </c>
      <c r="C3" s="5" t="n">
        <v>1820870</v>
      </c>
    </row>
    <row r="4">
      <c r="A4" s="4" t="inlineStr">
        <is>
          <t>Pro forma net income from Continuing Operations</t>
        </is>
      </c>
      <c r="B4" s="5" t="n">
        <v>149036</v>
      </c>
      <c r="C4" s="5" t="n">
        <v>1050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ISPOSITIONS - Narrative (Details) $ in Thousands</t>
        </is>
      </c>
      <c r="C1" s="2" t="inlineStr">
        <is>
          <t>3 Months Ended</t>
        </is>
      </c>
      <c r="D1" s="2" t="inlineStr">
        <is>
          <t>12 Months Ended</t>
        </is>
      </c>
    </row>
    <row r="2">
      <c r="B2" s="2" t="inlineStr">
        <is>
          <t>Nov. 30, 2022 USD ($) payment</t>
        </is>
      </c>
      <c r="C2" s="2" t="inlineStr">
        <is>
          <t>Mar. 31, 2023 USD ($) payment</t>
        </is>
      </c>
      <c r="D2" s="2" t="inlineStr">
        <is>
          <t>Dec. 31, 2023 USD ($)</t>
        </is>
      </c>
      <c r="E2" s="2" t="inlineStr">
        <is>
          <t>Dec. 31, 2022 USD ($)</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net of cash disposed</t>
        </is>
      </c>
      <c r="B4" s="4" t="inlineStr">
        <is>
          <t xml:space="preserve"> </t>
        </is>
      </c>
      <c r="C4" s="4" t="inlineStr">
        <is>
          <t xml:space="preserve"> </t>
        </is>
      </c>
      <c r="D4" s="5" t="n">
        <v>14000</v>
      </c>
      <c r="E4" s="5" t="n">
        <v>-15789</v>
      </c>
      <c r="F4" s="5" t="n">
        <v>0</v>
      </c>
    </row>
    <row r="5">
      <c r="A5" s="4" t="inlineStr">
        <is>
          <t>Discontinued Operations | Myers &amp; Sons Construction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ownership percentage in disposed asset</t>
        </is>
      </c>
      <c r="B7" s="9" t="n">
        <v>0.5</v>
      </c>
      <c r="C7" s="4" t="inlineStr">
        <is>
          <t xml:space="preserve"> </t>
        </is>
      </c>
      <c r="D7" s="4" t="inlineStr">
        <is>
          <t xml:space="preserve"> </t>
        </is>
      </c>
      <c r="E7" s="4" t="inlineStr">
        <is>
          <t xml:space="preserve"> </t>
        </is>
      </c>
      <c r="F7" s="4" t="inlineStr">
        <is>
          <t xml:space="preserve"> </t>
        </is>
      </c>
    </row>
    <row r="8">
      <c r="A8" s="4" t="inlineStr">
        <is>
          <t>Proceeds from sale of equity method investments</t>
        </is>
      </c>
      <c r="B8" s="5" t="n">
        <v>18000</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deferred consideration, number of payments received | payment</t>
        </is>
      </c>
      <c r="B9" s="4" t="inlineStr">
        <is>
          <t xml:space="preserve"> </t>
        </is>
      </c>
      <c r="C9" s="6" t="n">
        <v>2</v>
      </c>
      <c r="D9" s="4" t="inlineStr">
        <is>
          <t xml:space="preserve"> </t>
        </is>
      </c>
      <c r="E9" s="4" t="inlineStr">
        <is>
          <t xml:space="preserve"> </t>
        </is>
      </c>
      <c r="F9" s="4" t="inlineStr">
        <is>
          <t xml:space="preserve"> </t>
        </is>
      </c>
    </row>
    <row r="10">
      <c r="A10" s="4" t="inlineStr">
        <is>
          <t>Disposition, net of cash disposed</t>
        </is>
      </c>
      <c r="B10" s="4" t="inlineStr">
        <is>
          <t xml:space="preserve"> </t>
        </is>
      </c>
      <c r="C10" s="5" t="n">
        <v>14000</v>
      </c>
      <c r="D10" s="4" t="inlineStr">
        <is>
          <t xml:space="preserve"> </t>
        </is>
      </c>
      <c r="E10" s="4" t="inlineStr">
        <is>
          <t xml:space="preserve"> </t>
        </is>
      </c>
      <c r="F10" s="4" t="inlineStr">
        <is>
          <t xml:space="preserve"> </t>
        </is>
      </c>
    </row>
    <row r="11">
      <c r="A11" s="4" t="inlineStr">
        <is>
          <t>Disposal group, including discontinued operation, deferred consideration, series payment due | payment</t>
        </is>
      </c>
      <c r="B11" s="6" t="n">
        <v>2</v>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payment due year one</t>
        </is>
      </c>
      <c r="B12" s="5" t="n">
        <v>2000</v>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payment due year three</t>
        </is>
      </c>
      <c r="B13" s="5" t="n">
        <v>2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omponents of Net Earning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st of revenues</t>
        </is>
      </c>
      <c r="B4" s="4" t="inlineStr">
        <is>
          <t xml:space="preserve"> </t>
        </is>
      </c>
      <c r="C4" s="5" t="n">
        <v>-192886</v>
      </c>
      <c r="D4" s="5" t="n">
        <v>-156167</v>
      </c>
    </row>
    <row r="5">
      <c r="A5" s="4" t="inlineStr">
        <is>
          <t>General and administrative expense</t>
        </is>
      </c>
      <c r="B5" s="4" t="inlineStr">
        <is>
          <t xml:space="preserve"> </t>
        </is>
      </c>
      <c r="C5" s="6" t="n">
        <v>-13751</v>
      </c>
      <c r="D5" s="6" t="n">
        <v>-9353</v>
      </c>
    </row>
    <row r="6">
      <c r="A6" s="4" t="inlineStr">
        <is>
          <t>Other operating income (expense), net</t>
        </is>
      </c>
      <c r="B6" s="4" t="inlineStr">
        <is>
          <t xml:space="preserve"> </t>
        </is>
      </c>
      <c r="C6" s="6" t="n">
        <v>3158</v>
      </c>
      <c r="D6" s="6" t="n">
        <v>-1596</v>
      </c>
    </row>
    <row r="7">
      <c r="A7" s="4" t="inlineStr">
        <is>
          <t>Operating (loss) income</t>
        </is>
      </c>
      <c r="B7" s="4" t="inlineStr">
        <is>
          <t xml:space="preserve"> </t>
        </is>
      </c>
      <c r="C7" s="6" t="n">
        <v>-7345</v>
      </c>
      <c r="D7" s="6" t="n">
        <v>276</v>
      </c>
    </row>
    <row r="8">
      <c r="A8" s="4" t="inlineStr">
        <is>
          <t>Gain on extinguishment of debt</t>
        </is>
      </c>
      <c r="B8" s="4" t="inlineStr">
        <is>
          <t xml:space="preserve"> </t>
        </is>
      </c>
      <c r="C8" s="6" t="n">
        <v>2428</v>
      </c>
      <c r="D8" s="6" t="n">
        <v>968</v>
      </c>
    </row>
    <row r="9">
      <c r="A9" s="4" t="inlineStr">
        <is>
          <t>Pretax (loss) income</t>
        </is>
      </c>
      <c r="B9" s="5" t="n">
        <v>0</v>
      </c>
      <c r="C9" s="6" t="n">
        <v>-4848</v>
      </c>
      <c r="D9" s="6" t="n">
        <v>1214</v>
      </c>
    </row>
    <row r="10">
      <c r="A10" s="4" t="inlineStr">
        <is>
          <t>Pretax gain on disposition</t>
        </is>
      </c>
      <c r="B10" s="6" t="n">
        <v>0</v>
      </c>
      <c r="C10" s="6" t="n">
        <v>16687</v>
      </c>
      <c r="D10" s="6" t="n">
        <v>0</v>
      </c>
    </row>
    <row r="11">
      <c r="A11" s="4" t="inlineStr">
        <is>
          <t>Income tax expense</t>
        </is>
      </c>
      <c r="B11" s="6" t="n">
        <v>0</v>
      </c>
      <c r="C11" s="6" t="n">
        <v>-2095</v>
      </c>
      <c r="D11" s="6" t="n">
        <v>-26</v>
      </c>
    </row>
    <row r="12">
      <c r="A12" s="4" t="inlineStr">
        <is>
          <t>Net income from Discontinued Operations</t>
        </is>
      </c>
      <c r="B12" s="5" t="n">
        <v>0</v>
      </c>
      <c r="C12" s="6" t="n">
        <v>9744</v>
      </c>
      <c r="D12" s="6" t="n">
        <v>1188</v>
      </c>
    </row>
    <row r="13">
      <c r="A13" s="4" t="inlineStr">
        <is>
          <t>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Revenues</t>
        </is>
      </c>
      <c r="B15" s="4" t="inlineStr">
        <is>
          <t xml:space="preserve"> </t>
        </is>
      </c>
      <c r="C15" s="6" t="n">
        <v>196134</v>
      </c>
      <c r="D15" s="6" t="n">
        <v>167392</v>
      </c>
    </row>
    <row r="16">
      <c r="A16" s="4" t="inlineStr">
        <is>
          <t>Gross profit</t>
        </is>
      </c>
      <c r="B16" s="4" t="inlineStr">
        <is>
          <t xml:space="preserve"> </t>
        </is>
      </c>
      <c r="C16" s="6" t="n">
        <v>3248</v>
      </c>
      <c r="D16" s="6" t="n">
        <v>11225</v>
      </c>
    </row>
    <row r="17">
      <c r="A17" s="4" t="inlineStr">
        <is>
          <t>Net interest income (expense)</t>
        </is>
      </c>
      <c r="B17" s="4" t="inlineStr">
        <is>
          <t xml:space="preserve"> </t>
        </is>
      </c>
      <c r="C17" s="6" t="n">
        <v>69</v>
      </c>
      <c r="D17" s="6" t="n">
        <v>-30</v>
      </c>
    </row>
    <row r="18">
      <c r="A18" s="4" t="inlineStr">
        <is>
          <t>Total pretax income from Discontinued Operations</t>
        </is>
      </c>
      <c r="B18" s="4" t="inlineStr">
        <is>
          <t xml:space="preserve"> </t>
        </is>
      </c>
      <c r="C18" s="5" t="n">
        <v>11839</v>
      </c>
      <c r="D18" s="5" t="n">
        <v>12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ash Flow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Net cash provided by (used in):</t>
        </is>
      </c>
      <c r="B3" s="4" t="inlineStr">
        <is>
          <t xml:space="preserve"> </t>
        </is>
      </c>
      <c r="C3" s="4" t="inlineStr">
        <is>
          <t xml:space="preserve"> </t>
        </is>
      </c>
      <c r="D3" s="4" t="inlineStr">
        <is>
          <t xml:space="preserve"> </t>
        </is>
      </c>
    </row>
    <row r="4">
      <c r="A4" s="4" t="inlineStr">
        <is>
          <t>Net change in cash, cash equivalents, and restricted cash</t>
        </is>
      </c>
      <c r="B4" s="5" t="n">
        <v>286298</v>
      </c>
      <c r="C4" s="5" t="n">
        <v>96572</v>
      </c>
      <c r="D4" s="5" t="n">
        <v>16051</v>
      </c>
    </row>
    <row r="5">
      <c r="A5" s="4" t="inlineStr">
        <is>
          <t>Discontinued Operations</t>
        </is>
      </c>
      <c r="B5" s="4" t="inlineStr">
        <is>
          <t xml:space="preserve"> </t>
        </is>
      </c>
      <c r="C5" s="4" t="inlineStr">
        <is>
          <t xml:space="preserve"> </t>
        </is>
      </c>
      <c r="D5" s="4" t="inlineStr">
        <is>
          <t xml:space="preserve"> </t>
        </is>
      </c>
    </row>
    <row r="6">
      <c r="A6" s="3" t="inlineStr">
        <is>
          <t>Net cash provided by (used in):</t>
        </is>
      </c>
      <c r="B6" s="4" t="inlineStr">
        <is>
          <t xml:space="preserve"> </t>
        </is>
      </c>
      <c r="C6" s="4" t="inlineStr">
        <is>
          <t xml:space="preserve"> </t>
        </is>
      </c>
      <c r="D6" s="4" t="inlineStr">
        <is>
          <t xml:space="preserve"> </t>
        </is>
      </c>
    </row>
    <row r="7">
      <c r="A7" s="4" t="inlineStr">
        <is>
          <t>Operating activities of Discontinued Operations</t>
        </is>
      </c>
      <c r="B7" s="4" t="inlineStr">
        <is>
          <t xml:space="preserve"> </t>
        </is>
      </c>
      <c r="C7" s="6" t="n">
        <v>-7334</v>
      </c>
      <c r="D7" s="6" t="n">
        <v>11384</v>
      </c>
    </row>
    <row r="8">
      <c r="A8" s="4" t="inlineStr">
        <is>
          <t>Investing activities of Discontinued Operations</t>
        </is>
      </c>
      <c r="B8" s="4" t="inlineStr">
        <is>
          <t xml:space="preserve"> </t>
        </is>
      </c>
      <c r="C8" s="6" t="n">
        <v>-723</v>
      </c>
      <c r="D8" s="6" t="n">
        <v>-5964</v>
      </c>
    </row>
    <row r="9">
      <c r="A9" s="4" t="inlineStr">
        <is>
          <t>Financing activities of Discontinued Operations</t>
        </is>
      </c>
      <c r="B9" s="4" t="inlineStr">
        <is>
          <t xml:space="preserve"> </t>
        </is>
      </c>
      <c r="C9" s="6" t="n">
        <v>-81</v>
      </c>
      <c r="D9" s="6" t="n">
        <v>-1908</v>
      </c>
    </row>
    <row r="10">
      <c r="A10" s="4" t="inlineStr">
        <is>
          <t>Net change in cash, cash equivalents, and restricted cash</t>
        </is>
      </c>
      <c r="B10" s="4" t="inlineStr">
        <is>
          <t xml:space="preserve"> </t>
        </is>
      </c>
      <c r="C10" s="5" t="n">
        <v>-8138</v>
      </c>
      <c r="D10" s="5" t="n">
        <v>35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RPOs</t>
        </is>
      </c>
      <c r="B3" s="5" t="n">
        <v>2067016</v>
      </c>
      <c r="C3" s="4" t="inlineStr">
        <is>
          <t xml:space="preserve"> </t>
        </is>
      </c>
    </row>
    <row r="4">
      <c r="A4" s="4" t="inlineStr">
        <is>
          <t>Total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RPOs</t>
        </is>
      </c>
      <c r="B6" s="4" t="inlineStr">
        <is>
          <t xml:space="preserve"> </t>
        </is>
      </c>
      <c r="C6" s="5" t="n">
        <v>1414342</v>
      </c>
    </row>
    <row r="7">
      <c r="A7" s="4" t="inlineStr">
        <is>
          <t>E-Infrastructure Solutions | Total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POs</t>
        </is>
      </c>
      <c r="B9" s="6" t="n">
        <v>813729</v>
      </c>
      <c r="C9" s="6" t="n">
        <v>603227</v>
      </c>
    </row>
    <row r="10">
      <c r="A10" s="4" t="inlineStr">
        <is>
          <t>Transportation Solutions | Total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POs</t>
        </is>
      </c>
      <c r="B12" s="6" t="n">
        <v>1184496</v>
      </c>
      <c r="C12" s="6" t="n">
        <v>713173</v>
      </c>
    </row>
    <row r="13">
      <c r="A13" s="4" t="inlineStr">
        <is>
          <t>Building Solutions | Total Asse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POs</t>
        </is>
      </c>
      <c r="B15" s="5" t="n">
        <v>68791</v>
      </c>
      <c r="C15" s="5" t="n">
        <v>97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ash and cash equivalents ($24,325 and $25,014 related to variable interest entities (“VIEs”))</t>
        </is>
      </c>
      <c r="B2" s="5" t="n">
        <v>471563</v>
      </c>
      <c r="C2" s="5" t="n">
        <v>181544</v>
      </c>
    </row>
    <row r="3">
      <c r="A3" s="4" t="inlineStr">
        <is>
          <t>Accounts receivable ($1,771 and $0 related to VIEs)</t>
        </is>
      </c>
      <c r="B3" s="6" t="n">
        <v>252435</v>
      </c>
      <c r="C3" s="6" t="n">
        <v>262646</v>
      </c>
    </row>
    <row r="4">
      <c r="A4" s="4" t="inlineStr">
        <is>
          <t>Accounts payable ($2,973 and $2,540 related to VIEs)</t>
        </is>
      </c>
      <c r="B4" s="6" t="n">
        <v>145968</v>
      </c>
      <c r="C4" s="6" t="n">
        <v>121887</v>
      </c>
    </row>
    <row r="5">
      <c r="A5" s="4" t="inlineStr">
        <is>
          <t>Contract liabilities ($15,741 and $15,551 related to VIEs)</t>
        </is>
      </c>
      <c r="B5" s="5" t="n">
        <v>444160</v>
      </c>
      <c r="C5" s="5" t="n">
        <v>239297</v>
      </c>
    </row>
    <row r="6">
      <c r="A6" s="4" t="inlineStr">
        <is>
          <t>Common stock, par value (in dollars per share)</t>
        </is>
      </c>
      <c r="B6" s="7" t="n">
        <v>0.01</v>
      </c>
      <c r="C6" s="7" t="n">
        <v>0.01</v>
      </c>
    </row>
    <row r="7">
      <c r="A7" s="4" t="inlineStr">
        <is>
          <t>Common stock, shares authorized (in shares)</t>
        </is>
      </c>
      <c r="B7" s="6" t="n">
        <v>58000000</v>
      </c>
      <c r="C7" s="6" t="n">
        <v>38000000</v>
      </c>
    </row>
    <row r="8">
      <c r="A8" s="4" t="inlineStr">
        <is>
          <t>Common stock, shares outstanding (in shares)</t>
        </is>
      </c>
      <c r="B8" s="6" t="n">
        <v>30926000</v>
      </c>
      <c r="C8" s="6" t="n">
        <v>30585000</v>
      </c>
    </row>
    <row r="9">
      <c r="A9" s="4" t="inlineStr">
        <is>
          <t>Common stock, shares issued (in shares)</t>
        </is>
      </c>
      <c r="B9" s="6" t="n">
        <v>30926000</v>
      </c>
      <c r="C9" s="6" t="n">
        <v>30585000</v>
      </c>
    </row>
    <row r="10">
      <c r="A10" s="4" t="inlineStr">
        <is>
          <t>Variable Interest Entity, Primary Beneficiary</t>
        </is>
      </c>
      <c r="B10" s="4" t="inlineStr">
        <is>
          <t xml:space="preserve"> </t>
        </is>
      </c>
      <c r="C10" s="4" t="inlineStr">
        <is>
          <t xml:space="preserve"> </t>
        </is>
      </c>
    </row>
    <row r="11">
      <c r="A11" s="4" t="inlineStr">
        <is>
          <t>Cash and cash equivalents ($24,325 and $25,014 related to variable interest entities (“VIEs”))</t>
        </is>
      </c>
      <c r="B11" s="5" t="n">
        <v>24325</v>
      </c>
      <c r="C11" s="5" t="n">
        <v>25014</v>
      </c>
    </row>
    <row r="12">
      <c r="A12" s="4" t="inlineStr">
        <is>
          <t>Accounts receivable ($1,771 and $0 related to VIEs)</t>
        </is>
      </c>
      <c r="B12" s="6" t="n">
        <v>1771</v>
      </c>
      <c r="C12" s="6" t="n">
        <v>0</v>
      </c>
    </row>
    <row r="13">
      <c r="A13" s="4" t="inlineStr">
        <is>
          <t>Accounts payable ($2,973 and $2,540 related to VIEs)</t>
        </is>
      </c>
      <c r="B13" s="6" t="n">
        <v>2973</v>
      </c>
      <c r="C13" s="6" t="n">
        <v>2540</v>
      </c>
    </row>
    <row r="14">
      <c r="A14" s="4" t="inlineStr">
        <is>
          <t>Contract liabilities ($15,741 and $15,551 related to VIEs)</t>
        </is>
      </c>
      <c r="B14" s="5" t="n">
        <v>15741</v>
      </c>
      <c r="C14" s="5" t="n">
        <v>15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Narrative (Details) - USD ($) $ in Thousands</t>
        </is>
      </c>
      <c r="B1" s="2" t="inlineStr">
        <is>
          <t>12 Months Ended</t>
        </is>
      </c>
    </row>
    <row r="2">
      <c r="B2" s="2" t="inlineStr">
        <is>
          <t>Dec. 31, 2023</t>
        </is>
      </c>
      <c r="C2" s="2" t="inlineStr">
        <is>
          <t>Dec. 31, 2022</t>
        </is>
      </c>
      <c r="D2" s="2" t="inlineStr">
        <is>
          <t>Dec. 31, 2021</t>
        </is>
      </c>
    </row>
    <row r="3">
      <c r="A3" s="4" t="inlineStr">
        <is>
          <t>Revenue, Remaining Performance Obligation, Expected Timing of Satisfaction, Start Date [Axis]: 2024-01-0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maining performance obligation, percentage</t>
        </is>
      </c>
      <c r="B5" s="9" t="n">
        <v>0.65</v>
      </c>
      <c r="C5" s="4" t="inlineStr">
        <is>
          <t xml:space="preserve"> </t>
        </is>
      </c>
      <c r="D5" s="4" t="inlineStr">
        <is>
          <t xml:space="preserve"> </t>
        </is>
      </c>
    </row>
    <row r="6">
      <c r="A6" s="4" t="inlineStr">
        <is>
          <t>Expected timing of satisfaction</t>
        </is>
      </c>
      <c r="B6" s="4" t="inlineStr">
        <is>
          <t>12 months</t>
        </is>
      </c>
      <c r="C6" s="4" t="inlineStr">
        <is>
          <t xml:space="preserve"> </t>
        </is>
      </c>
      <c r="D6" s="4" t="inlineStr">
        <is>
          <t xml:space="preserve"> </t>
        </is>
      </c>
    </row>
    <row r="7">
      <c r="A7" s="4" t="inlineStr">
        <is>
          <t>Operating income (Los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ed construction gain (loss) before tax</t>
        </is>
      </c>
      <c r="B9" s="5" t="n">
        <v>58827</v>
      </c>
      <c r="C9" s="5" t="n">
        <v>52268</v>
      </c>
      <c r="D9" s="5" t="n">
        <v>14632</v>
      </c>
    </row>
    <row r="10">
      <c r="A10" s="4" t="inlineStr">
        <is>
          <t>Costs and Estimated Earnings in Excess of Billing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vision for estimated loss on uncompleted contracts</t>
        </is>
      </c>
      <c r="B12" s="5" t="n">
        <v>5225</v>
      </c>
      <c r="C12" s="5" t="n">
        <v>8649</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Revenue Disaggreg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972229</v>
      </c>
      <c r="C4" s="5" t="n">
        <v>1769436</v>
      </c>
      <c r="D4" s="5" t="n">
        <v>1414374</v>
      </c>
    </row>
    <row r="5">
      <c r="A5" s="4" t="inlineStr">
        <is>
          <t>Lump S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76432</v>
      </c>
      <c r="C7" s="6" t="n">
        <v>1001290</v>
      </c>
      <c r="D7" s="6" t="n">
        <v>479049</v>
      </c>
    </row>
    <row r="8">
      <c r="A8" s="4" t="inlineStr">
        <is>
          <t>Fixed-Unit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13842</v>
      </c>
      <c r="C10" s="6" t="n">
        <v>556234</v>
      </c>
      <c r="D10" s="6" t="n">
        <v>723344</v>
      </c>
    </row>
    <row r="11">
      <c r="A11" s="4" t="inlineStr">
        <is>
          <t>Residential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81955</v>
      </c>
      <c r="C13" s="6" t="n">
        <v>211912</v>
      </c>
      <c r="D13" s="6" t="n">
        <v>211981</v>
      </c>
    </row>
    <row r="14">
      <c r="A14" s="4" t="inlineStr">
        <is>
          <t>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972229</v>
      </c>
      <c r="C16" s="6" t="n">
        <v>1769436</v>
      </c>
      <c r="D16" s="6" t="n">
        <v>1414374</v>
      </c>
    </row>
    <row r="17">
      <c r="A17" s="4" t="inlineStr">
        <is>
          <t>E-Infrastructure Solution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937408</v>
      </c>
      <c r="C19" s="6" t="n">
        <v>905277</v>
      </c>
      <c r="D19" s="6" t="n">
        <v>468784</v>
      </c>
    </row>
    <row r="20">
      <c r="A20" s="4" t="inlineStr">
        <is>
          <t>Transportation Solution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30908</v>
      </c>
      <c r="C22" s="6" t="n">
        <v>542550</v>
      </c>
      <c r="D22" s="6" t="n">
        <v>628190</v>
      </c>
    </row>
    <row r="23">
      <c r="A23" s="4" t="inlineStr">
        <is>
          <t>Transportation Solutions | Heavy Highwa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53042</v>
      </c>
      <c r="C25" s="6" t="n">
        <v>391894</v>
      </c>
      <c r="D25" s="6" t="n">
        <v>467678</v>
      </c>
    </row>
    <row r="26">
      <c r="A26" s="4" t="inlineStr">
        <is>
          <t>Transportation Solutions | Avi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70784</v>
      </c>
      <c r="C28" s="6" t="n">
        <v>82950</v>
      </c>
      <c r="D28" s="6" t="n">
        <v>115258</v>
      </c>
    </row>
    <row r="29">
      <c r="A29" s="4" t="inlineStr">
        <is>
          <t>Transportation Solution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07082</v>
      </c>
      <c r="C31" s="6" t="n">
        <v>67706</v>
      </c>
      <c r="D31" s="6" t="n">
        <v>45254</v>
      </c>
    </row>
    <row r="32">
      <c r="A32" s="4" t="inlineStr">
        <is>
          <t>Building Solution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403913</v>
      </c>
      <c r="C34" s="6" t="n">
        <v>321609</v>
      </c>
      <c r="D34" s="6" t="n">
        <v>317400</v>
      </c>
    </row>
    <row r="35">
      <c r="A35" s="4" t="inlineStr">
        <is>
          <t>Building Solutions | Resident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73699</v>
      </c>
      <c r="C37" s="6" t="n">
        <v>207674</v>
      </c>
      <c r="D37" s="6" t="n">
        <v>209201</v>
      </c>
    </row>
    <row r="38">
      <c r="A38" s="4" t="inlineStr">
        <is>
          <t>Building Solutions | Commerc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130214</v>
      </c>
      <c r="C40" s="5" t="n">
        <v>113935</v>
      </c>
      <c r="D40" s="5" t="n">
        <v>1081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50% OWNED SUBSIDIARY - Narrative (Details) - USD ($) $ in Thousands</t>
        </is>
      </c>
      <c r="B1" s="2" t="inlineStr">
        <is>
          <t>12 Months Ended</t>
        </is>
      </c>
    </row>
    <row r="2">
      <c r="B2" s="2" t="inlineStr">
        <is>
          <t>Dec. 31, 2023</t>
        </is>
      </c>
      <c r="C2" s="2" t="inlineStr">
        <is>
          <t>Dec. 31, 2022</t>
        </is>
      </c>
      <c r="D2" s="2" t="inlineStr">
        <is>
          <t>Dec. 31, 2021</t>
        </is>
      </c>
      <c r="E2" s="2" t="inlineStr">
        <is>
          <t>Nov.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nsolidated ownership percentage</t>
        </is>
      </c>
      <c r="B4" s="9" t="n">
        <v>0.5</v>
      </c>
      <c r="C4" s="4" t="inlineStr">
        <is>
          <t xml:space="preserve"> </t>
        </is>
      </c>
      <c r="D4" s="4" t="inlineStr">
        <is>
          <t xml:space="preserve"> </t>
        </is>
      </c>
      <c r="E4" s="9" t="n">
        <v>0.5</v>
      </c>
    </row>
    <row r="5">
      <c r="A5" s="4" t="inlineStr">
        <is>
          <t>Members’ interest subject to mandatory redemption</t>
        </is>
      </c>
      <c r="B5" s="5" t="n">
        <v>20000</v>
      </c>
      <c r="C5" s="5" t="n">
        <v>20000</v>
      </c>
      <c r="D5" s="4" t="inlineStr">
        <is>
          <t xml:space="preserve"> </t>
        </is>
      </c>
      <c r="E5" s="4" t="inlineStr">
        <is>
          <t xml:space="preserve"> </t>
        </is>
      </c>
    </row>
    <row r="6">
      <c r="A6" s="4" t="inlineStr">
        <is>
          <t>Death and permanent total disability insurance policies, per policy</t>
        </is>
      </c>
      <c r="B6" s="6" t="n">
        <v>20000</v>
      </c>
      <c r="C6" s="4" t="inlineStr">
        <is>
          <t xml:space="preserve"> </t>
        </is>
      </c>
      <c r="D6" s="4" t="inlineStr">
        <is>
          <t xml:space="preserve"> </t>
        </is>
      </c>
      <c r="E6" s="4" t="inlineStr">
        <is>
          <t xml:space="preserve"> </t>
        </is>
      </c>
    </row>
    <row r="7">
      <c r="A7" s="4" t="inlineStr">
        <is>
          <t>Myer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Earnings from consolidated 50% owned subsidiaries</t>
        </is>
      </c>
      <c r="B9" s="6" t="n">
        <v>17700</v>
      </c>
      <c r="C9" s="5" t="n">
        <v>13300</v>
      </c>
      <c r="D9" s="5" t="n">
        <v>11500</v>
      </c>
      <c r="E9" s="4" t="inlineStr">
        <is>
          <t xml:space="preserve"> </t>
        </is>
      </c>
    </row>
    <row r="10">
      <c r="A10" s="4" t="inlineStr">
        <is>
          <t>Myers | 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Members’ interest subject to mandatory redemption</t>
        </is>
      </c>
      <c r="B12" s="5" t="n">
        <v>200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Y - Components of Noncontrolling Interest Subject to Mandatory Redemption (Details) - USD ($) $ in Thousands</t>
        </is>
      </c>
      <c r="B1" s="2" t="inlineStr">
        <is>
          <t>Dec. 31, 2023</t>
        </is>
      </c>
      <c r="C1" s="2" t="inlineStr">
        <is>
          <t>Dec. 31, 2022</t>
        </is>
      </c>
    </row>
    <row r="2">
      <c r="A2" s="3" t="inlineStr">
        <is>
          <t>Noncontrolling Interest [Abstract]</t>
        </is>
      </c>
      <c r="B2" s="4" t="inlineStr">
        <is>
          <t xml:space="preserve"> </t>
        </is>
      </c>
      <c r="C2" s="4" t="inlineStr">
        <is>
          <t xml:space="preserve"> </t>
        </is>
      </c>
    </row>
    <row r="3">
      <c r="A3" s="4" t="inlineStr">
        <is>
          <t>Members’ interest subject to mandatory redemption</t>
        </is>
      </c>
      <c r="B3" s="5" t="n">
        <v>20000</v>
      </c>
      <c r="C3" s="5" t="n">
        <v>20000</v>
      </c>
    </row>
    <row r="4">
      <c r="A4" s="4" t="inlineStr">
        <is>
          <t>Accumulated earnings, net of distributions</t>
        </is>
      </c>
      <c r="B4" s="6" t="n">
        <v>9108</v>
      </c>
      <c r="C4" s="6" t="n">
        <v>1597</v>
      </c>
    </row>
    <row r="5">
      <c r="A5" s="4" t="inlineStr">
        <is>
          <t>Total liability</t>
        </is>
      </c>
      <c r="B5" s="5" t="n">
        <v>29108</v>
      </c>
      <c r="C5" s="5" t="n">
        <v>21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SEMA Financial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t>
        </is>
      </c>
      <c r="B4" s="5" t="n">
        <v>205795</v>
      </c>
      <c r="C4" s="5" t="n">
        <v>159870</v>
      </c>
      <c r="D4" s="5" t="n">
        <v>107011</v>
      </c>
    </row>
    <row r="5">
      <c r="A5" s="4" t="inlineStr">
        <is>
          <t>RLW |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9" t="n">
        <v>0.51</v>
      </c>
      <c r="C7" s="4" t="inlineStr">
        <is>
          <t xml:space="preserve"> </t>
        </is>
      </c>
      <c r="D7" s="4" t="inlineStr">
        <is>
          <t xml:space="preserve"> </t>
        </is>
      </c>
    </row>
    <row r="8">
      <c r="A8" s="4" t="inlineStr">
        <is>
          <t>SEMA Construction Inc | Variable Interest Entity, Primary Beneficiar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5" t="n">
        <v>43746</v>
      </c>
      <c r="C10" s="6" t="n">
        <v>49757</v>
      </c>
      <c r="D10" s="4" t="inlineStr">
        <is>
          <t xml:space="preserve"> </t>
        </is>
      </c>
    </row>
    <row r="11">
      <c r="A11" s="4" t="inlineStr">
        <is>
          <t>Operating income</t>
        </is>
      </c>
      <c r="B11" s="6" t="n">
        <v>4241</v>
      </c>
      <c r="C11" s="6" t="n">
        <v>3519</v>
      </c>
      <c r="D11" s="4" t="inlineStr">
        <is>
          <t xml:space="preserve"> </t>
        </is>
      </c>
    </row>
    <row r="12">
      <c r="A12" s="4" t="inlineStr">
        <is>
          <t>Net income</t>
        </is>
      </c>
      <c r="B12" s="5" t="n">
        <v>5459</v>
      </c>
      <c r="C12" s="5" t="n">
        <v>3554</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5" t="n">
        <v>847979</v>
      </c>
      <c r="C3" s="5" t="n">
        <v>597254</v>
      </c>
    </row>
    <row r="4">
      <c r="A4" s="4" t="inlineStr">
        <is>
          <t>Current liabilities</t>
        </is>
      </c>
      <c r="B4" s="6" t="n">
        <v>-678168</v>
      </c>
      <c r="C4" s="6" t="n">
        <v>-446611</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51604</v>
      </c>
      <c r="C7" s="6" t="n">
        <v>68258</v>
      </c>
    </row>
    <row r="8">
      <c r="A8" s="4" t="inlineStr">
        <is>
          <t>Current liabilities</t>
        </is>
      </c>
      <c r="B8" s="6" t="n">
        <v>-10081</v>
      </c>
      <c r="C8" s="6" t="n">
        <v>-33944</v>
      </c>
    </row>
    <row r="9">
      <c r="A9" s="4" t="inlineStr">
        <is>
          <t>Sterling’s receivables from and equity in construction joint ventures</t>
        </is>
      </c>
      <c r="B9" s="5" t="n">
        <v>17506</v>
      </c>
      <c r="C9" s="5" t="n">
        <v>14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Construction Joint Ventures, Partner Income (Details) - Equity Method Investment, Nonconsolidated Investee or Group of Investee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56297</v>
      </c>
      <c r="C4" s="5" t="n">
        <v>141557</v>
      </c>
      <c r="D4" s="5" t="n">
        <v>217854</v>
      </c>
    </row>
    <row r="5">
      <c r="A5" s="4" t="inlineStr">
        <is>
          <t>Income before tax</t>
        </is>
      </c>
      <c r="B5" s="6" t="n">
        <v>18542</v>
      </c>
      <c r="C5" s="6" t="n">
        <v>25820</v>
      </c>
      <c r="D5" s="6" t="n">
        <v>23835</v>
      </c>
    </row>
    <row r="6">
      <c r="A6" s="3" t="inlineStr">
        <is>
          <t>Sterling’s noncontrolling interest:</t>
        </is>
      </c>
      <c r="B6" s="4" t="inlineStr">
        <is>
          <t xml:space="preserve"> </t>
        </is>
      </c>
      <c r="C6" s="4" t="inlineStr">
        <is>
          <t xml:space="preserve"> </t>
        </is>
      </c>
      <c r="D6" s="4" t="inlineStr">
        <is>
          <t xml:space="preserve"> </t>
        </is>
      </c>
    </row>
    <row r="7">
      <c r="A7" s="4" t="inlineStr">
        <is>
          <t>Revenues</t>
        </is>
      </c>
      <c r="B7" s="6" t="n">
        <v>22840</v>
      </c>
      <c r="C7" s="6" t="n">
        <v>58674</v>
      </c>
      <c r="D7" s="6" t="n">
        <v>94306</v>
      </c>
    </row>
    <row r="8">
      <c r="A8" s="4" t="inlineStr">
        <is>
          <t>Income before tax</t>
        </is>
      </c>
      <c r="B8" s="5" t="n">
        <v>7557</v>
      </c>
      <c r="C8" s="5" t="n">
        <v>10535</v>
      </c>
      <c r="D8" s="5" t="n">
        <v>101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433644</v>
      </c>
      <c r="C3" s="5" t="n">
        <v>372901</v>
      </c>
    </row>
    <row r="4">
      <c r="A4" s="4" t="inlineStr">
        <is>
          <t>Less accumulated depreciation</t>
        </is>
      </c>
      <c r="B4" s="6" t="n">
        <v>-189996</v>
      </c>
      <c r="C4" s="6" t="n">
        <v>-157419</v>
      </c>
    </row>
    <row r="5">
      <c r="A5" s="4" t="inlineStr">
        <is>
          <t>Total property and equipment, net</t>
        </is>
      </c>
      <c r="B5" s="6" t="n">
        <v>243648</v>
      </c>
      <c r="C5" s="6" t="n">
        <v>215482</v>
      </c>
    </row>
    <row r="6">
      <c r="A6" s="4" t="inlineStr">
        <is>
          <t>Construction and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05242</v>
      </c>
      <c r="C8" s="6" t="n">
        <v>34564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1325</v>
      </c>
      <c r="C11" s="6" t="n">
        <v>20500</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054</v>
      </c>
      <c r="C14" s="6" t="n">
        <v>340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023</v>
      </c>
      <c r="C17" s="5" t="n">
        <v>3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2177</v>
      </c>
      <c r="C4" s="5" t="n">
        <v>36475</v>
      </c>
      <c r="D4" s="5" t="n">
        <v>210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Goodwill</t>
        </is>
      </c>
      <c r="B5" s="6" t="n">
        <v>281117</v>
      </c>
      <c r="C5" s="6" t="n">
        <v>262692</v>
      </c>
      <c r="D5" s="4" t="inlineStr">
        <is>
          <t xml:space="preserve"> </t>
        </is>
      </c>
    </row>
    <row r="6">
      <c r="A6" s="4" t="inlineStr">
        <is>
          <t>Amortization of intangible assets</t>
        </is>
      </c>
      <c r="B6" s="6" t="n">
        <v>15226</v>
      </c>
      <c r="C6" s="5" t="n">
        <v>14100</v>
      </c>
      <c r="D6" s="5" t="n">
        <v>11464</v>
      </c>
    </row>
    <row r="7">
      <c r="A7" s="4" t="inlineStr">
        <is>
          <t>Amortization, 2024</t>
        </is>
      </c>
      <c r="B7" s="6" t="n">
        <v>17000</v>
      </c>
      <c r="C7" s="4" t="inlineStr">
        <is>
          <t xml:space="preserve"> </t>
        </is>
      </c>
      <c r="D7" s="4" t="inlineStr">
        <is>
          <t xml:space="preserve"> </t>
        </is>
      </c>
    </row>
    <row r="8">
      <c r="A8" s="4" t="inlineStr">
        <is>
          <t>Amortization, 2025</t>
        </is>
      </c>
      <c r="B8" s="6" t="n">
        <v>16700</v>
      </c>
      <c r="C8" s="4" t="inlineStr">
        <is>
          <t xml:space="preserve"> </t>
        </is>
      </c>
      <c r="D8" s="4" t="inlineStr">
        <is>
          <t xml:space="preserve"> </t>
        </is>
      </c>
    </row>
    <row r="9">
      <c r="A9" s="4" t="inlineStr">
        <is>
          <t>Amortization, 2026</t>
        </is>
      </c>
      <c r="B9" s="6" t="n">
        <v>16700</v>
      </c>
      <c r="C9" s="4" t="inlineStr">
        <is>
          <t xml:space="preserve"> </t>
        </is>
      </c>
      <c r="D9" s="4" t="inlineStr">
        <is>
          <t xml:space="preserve"> </t>
        </is>
      </c>
    </row>
    <row r="10">
      <c r="A10" s="4" t="inlineStr">
        <is>
          <t>Amortization, 2027</t>
        </is>
      </c>
      <c r="B10" s="6" t="n">
        <v>16700</v>
      </c>
      <c r="C10" s="4" t="inlineStr">
        <is>
          <t xml:space="preserve"> </t>
        </is>
      </c>
      <c r="D10" s="4" t="inlineStr">
        <is>
          <t xml:space="preserve"> </t>
        </is>
      </c>
    </row>
    <row r="11">
      <c r="A11" s="4" t="inlineStr">
        <is>
          <t>Amortization, 2028</t>
        </is>
      </c>
      <c r="B11" s="5" t="n">
        <v>16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2845</v>
      </c>
      <c r="C4" s="5" t="n">
        <v>108201</v>
      </c>
      <c r="D4" s="5" t="n">
        <v>651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7403</v>
      </c>
      <c r="C6" s="6" t="n">
        <v>52066</v>
      </c>
      <c r="D6" s="6" t="n">
        <v>34201</v>
      </c>
    </row>
    <row r="7">
      <c r="A7" s="4" t="inlineStr">
        <is>
          <t>Amortization of debt issuance costs and non-cash interest</t>
        </is>
      </c>
      <c r="B7" s="6" t="n">
        <v>1727</v>
      </c>
      <c r="C7" s="6" t="n">
        <v>2136</v>
      </c>
      <c r="D7" s="6" t="n">
        <v>2242</v>
      </c>
    </row>
    <row r="8">
      <c r="A8" s="4" t="inlineStr">
        <is>
          <t>Gain on disposal of property and equipment</t>
        </is>
      </c>
      <c r="B8" s="6" t="n">
        <v>-5286</v>
      </c>
      <c r="C8" s="6" t="n">
        <v>-2637</v>
      </c>
      <c r="D8" s="6" t="n">
        <v>-1396</v>
      </c>
    </row>
    <row r="9">
      <c r="A9" s="4" t="inlineStr">
        <is>
          <t>Gain on debt extinguishment, net</t>
        </is>
      </c>
      <c r="B9" s="6" t="n">
        <v>0</v>
      </c>
      <c r="C9" s="6" t="n">
        <v>-2428</v>
      </c>
      <c r="D9" s="6" t="n">
        <v>-2032</v>
      </c>
    </row>
    <row r="10">
      <c r="A10" s="4" t="inlineStr">
        <is>
          <t>Gain on disposition of Myers</t>
        </is>
      </c>
      <c r="B10" s="6" t="n">
        <v>0</v>
      </c>
      <c r="C10" s="6" t="n">
        <v>-16687</v>
      </c>
      <c r="D10" s="6" t="n">
        <v>0</v>
      </c>
    </row>
    <row r="11">
      <c r="A11" s="4" t="inlineStr">
        <is>
          <t>Deferred taxes</t>
        </is>
      </c>
      <c r="B11" s="6" t="n">
        <v>14746</v>
      </c>
      <c r="C11" s="6" t="n">
        <v>36492</v>
      </c>
      <c r="D11" s="6" t="n">
        <v>21428</v>
      </c>
    </row>
    <row r="12">
      <c r="A12" s="4" t="inlineStr">
        <is>
          <t>Stock-based compensation</t>
        </is>
      </c>
      <c r="B12" s="6" t="n">
        <v>14622</v>
      </c>
      <c r="C12" s="6" t="n">
        <v>12726</v>
      </c>
      <c r="D12" s="6" t="n">
        <v>11771</v>
      </c>
    </row>
    <row r="13">
      <c r="A13" s="4" t="inlineStr">
        <is>
          <t>Change in fair value of interest rate swap</t>
        </is>
      </c>
      <c r="B13" s="6" t="n">
        <v>0</v>
      </c>
      <c r="C13" s="6" t="n">
        <v>-203</v>
      </c>
      <c r="D13" s="6" t="n">
        <v>-32</v>
      </c>
    </row>
    <row r="14">
      <c r="A14" s="4" t="inlineStr">
        <is>
          <t>Changes in operating assets and liabilities (Note 18)</t>
        </is>
      </c>
      <c r="B14" s="6" t="n">
        <v>252527</v>
      </c>
      <c r="C14" s="6" t="n">
        <v>29450</v>
      </c>
      <c r="D14" s="6" t="n">
        <v>27627</v>
      </c>
    </row>
    <row r="15">
      <c r="A15" s="4" t="inlineStr">
        <is>
          <t>Net cash provided by operating activities</t>
        </is>
      </c>
      <c r="B15" s="6" t="n">
        <v>478584</v>
      </c>
      <c r="C15" s="6" t="n">
        <v>219116</v>
      </c>
      <c r="D15" s="6" t="n">
        <v>158932</v>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s, net of cash acquired</t>
        </is>
      </c>
      <c r="B17" s="6" t="n">
        <v>-51177</v>
      </c>
      <c r="C17" s="6" t="n">
        <v>-18004</v>
      </c>
      <c r="D17" s="6" t="n">
        <v>-180911</v>
      </c>
    </row>
    <row r="18">
      <c r="A18" s="4" t="inlineStr">
        <is>
          <t>Disposition, net of cash disposed</t>
        </is>
      </c>
      <c r="B18" s="6" t="n">
        <v>14000</v>
      </c>
      <c r="C18" s="6" t="n">
        <v>-15789</v>
      </c>
      <c r="D18" s="6" t="n">
        <v>0</v>
      </c>
    </row>
    <row r="19">
      <c r="A19" s="4" t="inlineStr">
        <is>
          <t>Capital expenditures</t>
        </is>
      </c>
      <c r="B19" s="6" t="n">
        <v>-64379</v>
      </c>
      <c r="C19" s="6" t="n">
        <v>-60909</v>
      </c>
      <c r="D19" s="6" t="n">
        <v>-46651</v>
      </c>
    </row>
    <row r="20">
      <c r="A20" s="4" t="inlineStr">
        <is>
          <t>Proceeds from sale of property and equipment</t>
        </is>
      </c>
      <c r="B20" s="6" t="n">
        <v>13804</v>
      </c>
      <c r="C20" s="6" t="n">
        <v>4947</v>
      </c>
      <c r="D20" s="6" t="n">
        <v>4113</v>
      </c>
    </row>
    <row r="21">
      <c r="A21" s="4" t="inlineStr">
        <is>
          <t>Net cash used in investing activities</t>
        </is>
      </c>
      <c r="B21" s="6" t="n">
        <v>-87752</v>
      </c>
      <c r="C21" s="6" t="n">
        <v>-89755</v>
      </c>
      <c r="D21" s="6" t="n">
        <v>-223449</v>
      </c>
    </row>
    <row r="22">
      <c r="A22" s="3" t="inlineStr">
        <is>
          <t>Cash flows from financing activities:</t>
        </is>
      </c>
      <c r="B22" s="4" t="inlineStr">
        <is>
          <t xml:space="preserve"> </t>
        </is>
      </c>
      <c r="C22" s="4" t="inlineStr">
        <is>
          <t xml:space="preserve"> </t>
        </is>
      </c>
      <c r="D22" s="4" t="inlineStr">
        <is>
          <t xml:space="preserve"> </t>
        </is>
      </c>
    </row>
    <row r="23">
      <c r="A23" s="4" t="inlineStr">
        <is>
          <t>Cash received from credit facility</t>
        </is>
      </c>
      <c r="B23" s="6" t="n">
        <v>2562</v>
      </c>
      <c r="C23" s="6" t="n">
        <v>0</v>
      </c>
      <c r="D23" s="6" t="n">
        <v>140000</v>
      </c>
    </row>
    <row r="24">
      <c r="A24" s="4" t="inlineStr">
        <is>
          <t>Repayments of debt</t>
        </is>
      </c>
      <c r="B24" s="6" t="n">
        <v>-93491</v>
      </c>
      <c r="C24" s="6" t="n">
        <v>-23373</v>
      </c>
      <c r="D24" s="6" t="n">
        <v>-48273</v>
      </c>
    </row>
    <row r="25">
      <c r="A25" s="4" t="inlineStr">
        <is>
          <t>Distributions to noncontrolling interest owners</t>
        </is>
      </c>
      <c r="B25" s="6" t="n">
        <v>-2450</v>
      </c>
      <c r="C25" s="6" t="n">
        <v>0</v>
      </c>
      <c r="D25" s="6" t="n">
        <v>-2477</v>
      </c>
    </row>
    <row r="26">
      <c r="A26" s="4" t="inlineStr">
        <is>
          <t>Withholding taxes paid on net share settlement of equity awards</t>
        </is>
      </c>
      <c r="B26" s="6" t="n">
        <v>-9567</v>
      </c>
      <c r="C26" s="6" t="n">
        <v>-9416</v>
      </c>
      <c r="D26" s="6" t="n">
        <v>-7338</v>
      </c>
    </row>
    <row r="27">
      <c r="A27" s="4" t="inlineStr">
        <is>
          <t>Debt issuance costs</t>
        </is>
      </c>
      <c r="B27" s="6" t="n">
        <v>-1572</v>
      </c>
      <c r="C27" s="6" t="n">
        <v>0</v>
      </c>
      <c r="D27" s="6" t="n">
        <v>-1340</v>
      </c>
    </row>
    <row r="28">
      <c r="A28" s="4" t="inlineStr">
        <is>
          <t>Other</t>
        </is>
      </c>
      <c r="B28" s="6" t="n">
        <v>-16</v>
      </c>
      <c r="C28" s="6" t="n">
        <v>0</v>
      </c>
      <c r="D28" s="6" t="n">
        <v>-4</v>
      </c>
    </row>
    <row r="29">
      <c r="A29" s="4" t="inlineStr">
        <is>
          <t>Net cash used in financing activities</t>
        </is>
      </c>
      <c r="B29" s="6" t="n">
        <v>-104534</v>
      </c>
      <c r="C29" s="6" t="n">
        <v>-32789</v>
      </c>
      <c r="D29" s="6" t="n">
        <v>80568</v>
      </c>
    </row>
    <row r="30">
      <c r="A30" s="4" t="inlineStr">
        <is>
          <t>Net change in cash, cash equivalents, and restricted cash</t>
        </is>
      </c>
      <c r="B30" s="6" t="n">
        <v>286298</v>
      </c>
      <c r="C30" s="6" t="n">
        <v>96572</v>
      </c>
      <c r="D30" s="6" t="n">
        <v>16051</v>
      </c>
    </row>
    <row r="31">
      <c r="A31" s="4" t="inlineStr">
        <is>
          <t>Cash, cash equivalents and restricted cash at beginning of period</t>
        </is>
      </c>
      <c r="B31" s="6" t="n">
        <v>185265</v>
      </c>
      <c r="C31" s="6" t="n">
        <v>88693</v>
      </c>
      <c r="D31" s="6" t="n">
        <v>72642</v>
      </c>
    </row>
    <row r="32">
      <c r="A32" s="4" t="inlineStr">
        <is>
          <t>Cash, cash equivalents and restricted cash at end of period</t>
        </is>
      </c>
      <c r="B32" s="6" t="n">
        <v>471563</v>
      </c>
      <c r="C32" s="6" t="n">
        <v>185265</v>
      </c>
      <c r="D32" s="6" t="n">
        <v>88693</v>
      </c>
    </row>
    <row r="33">
      <c r="A33" s="4" t="inlineStr">
        <is>
          <t>Less: restricted cash - Continuing Operations</t>
        </is>
      </c>
      <c r="B33" s="6" t="n">
        <v>0</v>
      </c>
      <c r="C33" s="6" t="n">
        <v>-3721</v>
      </c>
      <c r="D33" s="6" t="n">
        <v>-3821</v>
      </c>
    </row>
    <row r="34">
      <c r="A34" s="4" t="inlineStr">
        <is>
          <t>Less: cash, cash equivalents and restricted cash - Discontinued Operations</t>
        </is>
      </c>
      <c r="B34" s="6" t="n">
        <v>0</v>
      </c>
      <c r="C34" s="6" t="n">
        <v>0</v>
      </c>
      <c r="D34" s="6" t="n">
        <v>-23927</v>
      </c>
    </row>
    <row r="35">
      <c r="A35" s="4" t="inlineStr">
        <is>
          <t>Cash and cash equivalents at end of period - Continuing Operations</t>
        </is>
      </c>
      <c r="B35" s="6" t="n">
        <v>471563</v>
      </c>
      <c r="C35" s="6" t="n">
        <v>181544</v>
      </c>
      <c r="D35" s="6" t="n">
        <v>60945</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during the period for interest</t>
        </is>
      </c>
      <c r="B37" s="6" t="n">
        <v>27011</v>
      </c>
      <c r="C37" s="6" t="n">
        <v>19322</v>
      </c>
      <c r="D37" s="6" t="n">
        <v>17236</v>
      </c>
    </row>
    <row r="38">
      <c r="A38" s="4" t="inlineStr">
        <is>
          <t>Cash paid during the period for income taxes</t>
        </is>
      </c>
      <c r="B38" s="6" t="n">
        <v>36906</v>
      </c>
      <c r="C38" s="6" t="n">
        <v>5602</v>
      </c>
      <c r="D38" s="6" t="n">
        <v>3061</v>
      </c>
    </row>
    <row r="39">
      <c r="A39" s="3" t="inlineStr">
        <is>
          <t>Non-cash items:</t>
        </is>
      </c>
      <c r="B39" s="4" t="inlineStr">
        <is>
          <t xml:space="preserve"> </t>
        </is>
      </c>
      <c r="C39" s="4" t="inlineStr">
        <is>
          <t xml:space="preserve"> </t>
        </is>
      </c>
      <c r="D39" s="4" t="inlineStr">
        <is>
          <t xml:space="preserve"> </t>
        </is>
      </c>
    </row>
    <row r="40">
      <c r="A40" s="4" t="inlineStr">
        <is>
          <t>Share consideration given for acquisitions</t>
        </is>
      </c>
      <c r="B40" s="6" t="n">
        <v>0</v>
      </c>
      <c r="C40" s="6" t="n">
        <v>4851</v>
      </c>
      <c r="D40" s="6" t="n">
        <v>20406</v>
      </c>
    </row>
    <row r="41">
      <c r="A41" s="4" t="inlineStr">
        <is>
          <t>Deferred payments from buyer of Myers</t>
        </is>
      </c>
      <c r="B41" s="6" t="n">
        <v>0</v>
      </c>
      <c r="C41" s="6" t="n">
        <v>18000</v>
      </c>
      <c r="D41" s="6" t="n">
        <v>0</v>
      </c>
    </row>
    <row r="42">
      <c r="A42" s="4" t="inlineStr">
        <is>
          <t>Tax basis election and other payments due to sellers</t>
        </is>
      </c>
      <c r="B42" s="6" t="n">
        <v>0</v>
      </c>
      <c r="C42" s="6" t="n">
        <v>0</v>
      </c>
      <c r="D42" s="6" t="n">
        <v>10833</v>
      </c>
    </row>
    <row r="43">
      <c r="A43" s="4" t="inlineStr">
        <is>
          <t>Capital expenditures</t>
        </is>
      </c>
      <c r="B43" s="5" t="n">
        <v>12506</v>
      </c>
      <c r="C43" s="5" t="n">
        <v>1925</v>
      </c>
      <c r="D43" s="5" t="n">
        <v>2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Segments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281117</v>
      </c>
      <c r="C3" s="5" t="n">
        <v>262692</v>
      </c>
    </row>
    <row r="4">
      <c r="A4" s="4" t="inlineStr">
        <is>
          <t>E-Infrastructure Solu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67656</v>
      </c>
      <c r="C6" s="6" t="n">
        <v>167656</v>
      </c>
    </row>
    <row r="7">
      <c r="A7" s="4" t="inlineStr">
        <is>
          <t>Transportation Solu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53305</v>
      </c>
      <c r="C9" s="6" t="n">
        <v>53305</v>
      </c>
    </row>
    <row r="10">
      <c r="A10" s="4" t="inlineStr">
        <is>
          <t>Building Solution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60156</v>
      </c>
      <c r="C12" s="5" t="n">
        <v>417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Finite 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24 years</t>
        </is>
      </c>
      <c r="C4" s="4" t="inlineStr">
        <is>
          <t xml:space="preserve"> </t>
        </is>
      </c>
    </row>
    <row r="5">
      <c r="A5" s="4" t="inlineStr">
        <is>
          <t>Gross Carrying Amount</t>
        </is>
      </c>
      <c r="B5" s="5" t="n">
        <v>389517</v>
      </c>
      <c r="C5" s="5" t="n">
        <v>345017</v>
      </c>
    </row>
    <row r="6">
      <c r="A6" s="4" t="inlineStr">
        <is>
          <t>Accumulated Amortization</t>
        </is>
      </c>
      <c r="B6" s="5" t="n">
        <v>-61120</v>
      </c>
      <c r="C6" s="6" t="n">
        <v>-4589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4 years</t>
        </is>
      </c>
      <c r="C9" s="4" t="inlineStr">
        <is>
          <t xml:space="preserve"> </t>
        </is>
      </c>
    </row>
    <row r="10">
      <c r="A10" s="4" t="inlineStr">
        <is>
          <t>Gross Carrying Amount</t>
        </is>
      </c>
      <c r="B10" s="5" t="n">
        <v>328323</v>
      </c>
      <c r="C10" s="6" t="n">
        <v>284923</v>
      </c>
    </row>
    <row r="11">
      <c r="A11" s="4" t="inlineStr">
        <is>
          <t>Accumulated Amortization</t>
        </is>
      </c>
      <c r="B11" s="5" t="n">
        <v>-49431</v>
      </c>
      <c r="C11" s="6" t="n">
        <v>-37044</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24 years</t>
        </is>
      </c>
      <c r="C14" s="4" t="inlineStr">
        <is>
          <t xml:space="preserve"> </t>
        </is>
      </c>
    </row>
    <row r="15">
      <c r="A15" s="4" t="inlineStr">
        <is>
          <t>Gross Carrying Amount</t>
        </is>
      </c>
      <c r="B15" s="5" t="n">
        <v>58707</v>
      </c>
      <c r="C15" s="6" t="n">
        <v>57607</v>
      </c>
    </row>
    <row r="16">
      <c r="A16" s="4" t="inlineStr">
        <is>
          <t>Accumulated Amortization</t>
        </is>
      </c>
      <c r="B16" s="5" t="n">
        <v>-9519</v>
      </c>
      <c r="C16" s="6" t="n">
        <v>-7150</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5 years</t>
        </is>
      </c>
      <c r="C19" s="4" t="inlineStr">
        <is>
          <t xml:space="preserve"> </t>
        </is>
      </c>
    </row>
    <row r="20">
      <c r="A20" s="4" t="inlineStr">
        <is>
          <t>Gross Carrying Amount</t>
        </is>
      </c>
      <c r="B20" s="5" t="n">
        <v>2487</v>
      </c>
      <c r="C20" s="6" t="n">
        <v>2487</v>
      </c>
    </row>
    <row r="21">
      <c r="A21" s="4" t="inlineStr">
        <is>
          <t>Accumulated Amortization</t>
        </is>
      </c>
      <c r="B21" s="5" t="n">
        <v>-2170</v>
      </c>
      <c r="C21" s="5" t="n">
        <v>-17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ross long-term debt</t>
        </is>
      </c>
      <c r="B3" s="5" t="n">
        <v>344281000</v>
      </c>
      <c r="C3" s="5" t="n">
        <v>434564000</v>
      </c>
    </row>
    <row r="4">
      <c r="A4" s="4" t="inlineStr">
        <is>
          <t>Less - Current maturities of long-term debt</t>
        </is>
      </c>
      <c r="B4" s="6" t="n">
        <v>-26520000</v>
      </c>
      <c r="C4" s="6" t="n">
        <v>-32610000</v>
      </c>
    </row>
    <row r="5">
      <c r="A5" s="4" t="inlineStr">
        <is>
          <t>Less - Unamortized debt issuance costs</t>
        </is>
      </c>
      <c r="B5" s="6" t="n">
        <v>-2765000</v>
      </c>
      <c r="C5" s="6" t="n">
        <v>-3219000</v>
      </c>
    </row>
    <row r="6">
      <c r="A6" s="4" t="inlineStr">
        <is>
          <t>Total long-term debt</t>
        </is>
      </c>
      <c r="B6" s="6" t="n">
        <v>314996000</v>
      </c>
      <c r="C6" s="6" t="n">
        <v>398735000</v>
      </c>
    </row>
    <row r="7">
      <c r="A7" s="4" t="inlineStr">
        <is>
          <t>Othe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6" t="n">
        <v>843000</v>
      </c>
      <c r="C9" s="6" t="n">
        <v>10901000</v>
      </c>
    </row>
    <row r="10">
      <c r="A10" s="4" t="inlineStr">
        <is>
          <t>Secured Deb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343438000</v>
      </c>
      <c r="C12" s="6" t="n">
        <v>423663000</v>
      </c>
    </row>
    <row r="13">
      <c r="A13" s="4" t="inlineStr">
        <is>
          <t>Secured Deb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long-term debt</t>
        </is>
      </c>
      <c r="B15" s="6" t="n">
        <v>0</v>
      </c>
      <c r="C15" s="6" t="n">
        <v>0</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long-term debt</t>
        </is>
      </c>
      <c r="B18" s="5" t="n">
        <v>343438000</v>
      </c>
      <c r="C18" s="5" t="n">
        <v>42366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E1" s="2" t="inlineStr">
        <is>
          <t>12 Months Ended</t>
        </is>
      </c>
    </row>
    <row r="2">
      <c r="B2" s="2" t="inlineStr">
        <is>
          <t>Dec. 31, 2023 USD ($)</t>
        </is>
      </c>
      <c r="C2" s="2" t="inlineStr">
        <is>
          <t>Dec. 31, 2022 USD ($)</t>
        </is>
      </c>
      <c r="D2" s="2" t="inlineStr">
        <is>
          <t>Dec. 31, 2023 USD ($)</t>
        </is>
      </c>
      <c r="E2" s="2" t="inlineStr">
        <is>
          <t>Dec. 31, 2026 USD ($)</t>
        </is>
      </c>
      <c r="F2" s="2" t="inlineStr">
        <is>
          <t>Dec. 31, 2025 USD ($)</t>
        </is>
      </c>
      <c r="G2" s="2" t="inlineStr">
        <is>
          <t>Dec. 31, 2024 USD ($)</t>
        </is>
      </c>
      <c r="H2" s="2" t="inlineStr">
        <is>
          <t>Dec. 31, 2023 USD ($)</t>
        </is>
      </c>
      <c r="I2" s="2" t="inlineStr">
        <is>
          <t>Dec. 31, 2022 USD ($)</t>
        </is>
      </c>
      <c r="J2" s="2" t="inlineStr">
        <is>
          <t>Dec. 31, 2021 USD ($)</t>
        </is>
      </c>
      <c r="K2" s="2" t="inlineStr">
        <is>
          <t>Dec. 2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long-term debt</t>
        </is>
      </c>
      <c r="B4" s="5" t="n">
        <v>344281000</v>
      </c>
      <c r="C4" s="5" t="n">
        <v>434564000</v>
      </c>
      <c r="D4" s="5" t="n">
        <v>344281000</v>
      </c>
      <c r="E4" s="4" t="inlineStr">
        <is>
          <t xml:space="preserve"> </t>
        </is>
      </c>
      <c r="F4" s="4" t="inlineStr">
        <is>
          <t xml:space="preserve"> </t>
        </is>
      </c>
      <c r="G4" s="4" t="inlineStr">
        <is>
          <t xml:space="preserve"> </t>
        </is>
      </c>
      <c r="H4" s="5" t="n">
        <v>344281000</v>
      </c>
      <c r="I4" s="5" t="n">
        <v>434564000</v>
      </c>
      <c r="J4" s="4" t="inlineStr">
        <is>
          <t xml:space="preserve"> </t>
        </is>
      </c>
      <c r="K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72000</v>
      </c>
      <c r="I5" s="6" t="n">
        <v>0</v>
      </c>
      <c r="J5" s="5" t="n">
        <v>1340000</v>
      </c>
      <c r="K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26000</v>
      </c>
      <c r="I6" s="6" t="n">
        <v>2160000</v>
      </c>
      <c r="J6" s="5" t="n">
        <v>2242000</v>
      </c>
      <c r="K6" s="4" t="inlineStr">
        <is>
          <t xml:space="preserve"> </t>
        </is>
      </c>
    </row>
    <row r="7">
      <c r="A7" s="4" t="inlineStr">
        <is>
          <t>Platea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incurred</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oan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0000000</v>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xed charge ratio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2</v>
      </c>
      <c r="I15" s="4" t="inlineStr">
        <is>
          <t xml:space="preserve"> </t>
        </is>
      </c>
      <c r="J15" s="4" t="inlineStr">
        <is>
          <t xml:space="preserve"> </t>
        </is>
      </c>
      <c r="K15" s="4" t="inlineStr">
        <is>
          <t xml:space="preserve"> </t>
        </is>
      </c>
    </row>
    <row r="16">
      <c r="A16" s="4" t="inlineStr">
        <is>
          <t>Secured Debt | Credit Agreement | Period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c r="J18" s="4" t="inlineStr">
        <is>
          <t xml:space="preserve"> </t>
        </is>
      </c>
      <c r="K18" s="4" t="inlineStr">
        <is>
          <t xml:space="preserve"> </t>
        </is>
      </c>
    </row>
    <row r="19">
      <c r="A19" s="4" t="inlineStr">
        <is>
          <t>Secured Debt |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788000</v>
      </c>
      <c r="I21" s="4" t="inlineStr">
        <is>
          <t xml:space="preserve"> </t>
        </is>
      </c>
      <c r="J21" s="4" t="inlineStr">
        <is>
          <t xml:space="preserve"> </t>
        </is>
      </c>
      <c r="K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000000</v>
      </c>
      <c r="I22" s="4" t="inlineStr">
        <is>
          <t xml:space="preserve"> </t>
        </is>
      </c>
      <c r="J22" s="4" t="inlineStr">
        <is>
          <t xml:space="preserve"> </t>
        </is>
      </c>
      <c r="K22" s="4" t="inlineStr">
        <is>
          <t xml:space="preserve"> </t>
        </is>
      </c>
    </row>
    <row r="23">
      <c r="A23" s="4" t="inlineStr">
        <is>
          <t>Gross long-term debt</t>
        </is>
      </c>
      <c r="B23" s="6" t="n">
        <v>343438000</v>
      </c>
      <c r="C23" s="5" t="n">
        <v>423663000</v>
      </c>
      <c r="D23" s="6" t="n">
        <v>343438000</v>
      </c>
      <c r="E23" s="4" t="inlineStr">
        <is>
          <t xml:space="preserve"> </t>
        </is>
      </c>
      <c r="F23" s="4" t="inlineStr">
        <is>
          <t xml:space="preserve"> </t>
        </is>
      </c>
      <c r="G23" s="4" t="inlineStr">
        <is>
          <t xml:space="preserve"> </t>
        </is>
      </c>
      <c r="H23" s="6" t="n">
        <v>343438000</v>
      </c>
      <c r="I23" s="5" t="n">
        <v>423663000</v>
      </c>
      <c r="J23" s="4" t="inlineStr">
        <is>
          <t xml:space="preserve"> </t>
        </is>
      </c>
      <c r="K23" s="4" t="inlineStr">
        <is>
          <t xml:space="preserve"> </t>
        </is>
      </c>
    </row>
    <row r="24">
      <c r="A24" s="4" t="inlineStr">
        <is>
          <t>Secured Debt | Term Loan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ic payments</t>
        </is>
      </c>
      <c r="B26" s="4" t="inlineStr">
        <is>
          <t xml:space="preserve"> </t>
        </is>
      </c>
      <c r="C26" s="4" t="inlineStr">
        <is>
          <t xml:space="preserve"> </t>
        </is>
      </c>
      <c r="D26" s="4" t="inlineStr">
        <is>
          <t xml:space="preserve"> </t>
        </is>
      </c>
      <c r="E26" s="5" t="n">
        <v>6600000</v>
      </c>
      <c r="F26" s="5" t="n">
        <v>26300000</v>
      </c>
      <c r="G26" s="5" t="n">
        <v>26300000</v>
      </c>
      <c r="H26" s="4" t="inlineStr">
        <is>
          <t xml:space="preserve"> </t>
        </is>
      </c>
      <c r="I26" s="4" t="inlineStr">
        <is>
          <t xml:space="preserve"> </t>
        </is>
      </c>
      <c r="J26" s="4" t="inlineStr">
        <is>
          <t xml:space="preserve"> </t>
        </is>
      </c>
      <c r="K26" s="4" t="inlineStr">
        <is>
          <t xml:space="preserve"> </t>
        </is>
      </c>
    </row>
    <row r="27">
      <c r="A27" s="4" t="inlineStr">
        <is>
          <t>Secured Debt | Term Loan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6" t="n">
        <v>350000000</v>
      </c>
      <c r="C29" s="4" t="inlineStr">
        <is>
          <t xml:space="preserve"> </t>
        </is>
      </c>
      <c r="D29" s="6" t="n">
        <v>350000000</v>
      </c>
      <c r="E29" s="4" t="inlineStr">
        <is>
          <t xml:space="preserve"> </t>
        </is>
      </c>
      <c r="F29" s="4" t="inlineStr">
        <is>
          <t xml:space="preserve"> </t>
        </is>
      </c>
      <c r="G29" s="4" t="inlineStr">
        <is>
          <t xml:space="preserve"> </t>
        </is>
      </c>
      <c r="H29" s="6" t="n">
        <v>350000000</v>
      </c>
      <c r="I29" s="4" t="inlineStr">
        <is>
          <t xml:space="preserve"> </t>
        </is>
      </c>
      <c r="J29" s="4" t="inlineStr">
        <is>
          <t xml:space="preserve"> </t>
        </is>
      </c>
      <c r="K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ximum borrowing capacity</t>
        </is>
      </c>
      <c r="B32" s="5" t="n">
        <v>75000000</v>
      </c>
      <c r="C32" s="4" t="inlineStr">
        <is>
          <t xml:space="preserve"> </t>
        </is>
      </c>
      <c r="D32" s="5" t="n">
        <v>75000000</v>
      </c>
      <c r="E32" s="4" t="inlineStr">
        <is>
          <t xml:space="preserve"> </t>
        </is>
      </c>
      <c r="F32" s="4" t="inlineStr">
        <is>
          <t xml:space="preserve"> </t>
        </is>
      </c>
      <c r="G32" s="4" t="inlineStr">
        <is>
          <t xml:space="preserve"> </t>
        </is>
      </c>
      <c r="H32" s="5" t="n">
        <v>75000000</v>
      </c>
      <c r="I32" s="4" t="inlineStr">
        <is>
          <t xml:space="preserve"> </t>
        </is>
      </c>
      <c r="J32" s="4" t="inlineStr">
        <is>
          <t xml:space="preserve"> </t>
        </is>
      </c>
      <c r="K32" s="4" t="inlineStr">
        <is>
          <t xml:space="preserve"> </t>
        </is>
      </c>
    </row>
    <row r="33">
      <c r="A33" s="4" t="inlineStr">
        <is>
          <t>Debt instrument, LIBOR interest rate</t>
        </is>
      </c>
      <c r="B33" s="10" t="n">
        <v>0.05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interest rate</t>
        </is>
      </c>
      <c r="B34" s="10" t="n">
        <v>0.06909999999999999</v>
      </c>
      <c r="C34" s="4" t="inlineStr">
        <is>
          <t xml:space="preserve"> </t>
        </is>
      </c>
      <c r="D34" s="10" t="n">
        <v>0.06909999999999999</v>
      </c>
      <c r="E34" s="4" t="inlineStr">
        <is>
          <t xml:space="preserve"> </t>
        </is>
      </c>
      <c r="F34" s="4" t="inlineStr">
        <is>
          <t xml:space="preserve"> </t>
        </is>
      </c>
      <c r="G34" s="4" t="inlineStr">
        <is>
          <t xml:space="preserve"> </t>
        </is>
      </c>
      <c r="H34" s="10" t="n">
        <v>0.06909999999999999</v>
      </c>
      <c r="I34" s="4" t="inlineStr">
        <is>
          <t xml:space="preserve"> </t>
        </is>
      </c>
      <c r="J34" s="4" t="inlineStr">
        <is>
          <t xml:space="preserve"> </t>
        </is>
      </c>
      <c r="K34" s="4" t="inlineStr">
        <is>
          <t xml:space="preserve"> </t>
        </is>
      </c>
    </row>
    <row r="35">
      <c r="A35" s="4" t="inlineStr">
        <is>
          <t>Line of credit, remaining borrowing capacity</t>
        </is>
      </c>
      <c r="B35" s="5" t="n">
        <v>75000000</v>
      </c>
      <c r="C35" s="4" t="inlineStr">
        <is>
          <t xml:space="preserve"> </t>
        </is>
      </c>
      <c r="D35" s="5" t="n">
        <v>75000000</v>
      </c>
      <c r="E35" s="4" t="inlineStr">
        <is>
          <t xml:space="preserve"> </t>
        </is>
      </c>
      <c r="F35" s="4" t="inlineStr">
        <is>
          <t xml:space="preserve"> </t>
        </is>
      </c>
      <c r="G35" s="4" t="inlineStr">
        <is>
          <t xml:space="preserve"> </t>
        </is>
      </c>
      <c r="H35" s="5" t="n">
        <v>75000000</v>
      </c>
      <c r="I35" s="4" t="inlineStr">
        <is>
          <t xml:space="preserve"> </t>
        </is>
      </c>
      <c r="J35" s="4" t="inlineStr">
        <is>
          <t xml:space="preserve"> </t>
        </is>
      </c>
      <c r="K35" s="4" t="inlineStr">
        <is>
          <t xml:space="preserve"> </t>
        </is>
      </c>
    </row>
    <row r="36">
      <c r="A36" s="4" t="inlineStr">
        <is>
          <t>Payments of debt issuance costs</t>
        </is>
      </c>
      <c r="B36" s="4" t="inlineStr">
        <is>
          <t xml:space="preserve"> </t>
        </is>
      </c>
      <c r="C36" s="4" t="inlineStr">
        <is>
          <t xml:space="preserve"> </t>
        </is>
      </c>
      <c r="D36" s="6" t="n">
        <v>157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 Revolving Credit Facility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10"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 Swing Lin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maximum borrowing capacity</t>
        </is>
      </c>
      <c r="B42" s="5" t="n">
        <v>15000000</v>
      </c>
      <c r="C42" s="4" t="inlineStr">
        <is>
          <t xml:space="preserve"> </t>
        </is>
      </c>
      <c r="D42" s="6" t="n">
        <v>15000000</v>
      </c>
      <c r="E42" s="4" t="inlineStr">
        <is>
          <t xml:space="preserve"> </t>
        </is>
      </c>
      <c r="F42" s="4" t="inlineStr">
        <is>
          <t xml:space="preserve"> </t>
        </is>
      </c>
      <c r="G42" s="4" t="inlineStr">
        <is>
          <t xml:space="preserve"> </t>
        </is>
      </c>
      <c r="H42" s="6" t="n">
        <v>15000000</v>
      </c>
      <c r="I42" s="4" t="inlineStr">
        <is>
          <t xml:space="preserve"> </t>
        </is>
      </c>
      <c r="J42" s="4" t="inlineStr">
        <is>
          <t xml:space="preserve"> </t>
        </is>
      </c>
      <c r="K42" s="4" t="inlineStr">
        <is>
          <t xml:space="preserve"> </t>
        </is>
      </c>
    </row>
    <row r="43">
      <c r="A43" s="4" t="inlineStr">
        <is>
          <t>Line of Credit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maximum borrowing capacity</t>
        </is>
      </c>
      <c r="B45" s="5" t="n">
        <v>75000000</v>
      </c>
      <c r="C45" s="4" t="inlineStr">
        <is>
          <t xml:space="preserve"> </t>
        </is>
      </c>
      <c r="D45" s="5" t="n">
        <v>75000000</v>
      </c>
      <c r="E45" s="4" t="inlineStr">
        <is>
          <t xml:space="preserve"> </t>
        </is>
      </c>
      <c r="F45" s="4" t="inlineStr">
        <is>
          <t xml:space="preserve"> </t>
        </is>
      </c>
      <c r="G45" s="4" t="inlineStr">
        <is>
          <t xml:space="preserve"> </t>
        </is>
      </c>
      <c r="H45" s="5" t="n">
        <v>75000000</v>
      </c>
      <c r="I45" s="4" t="inlineStr">
        <is>
          <t xml:space="preserve"> </t>
        </is>
      </c>
      <c r="J45" s="4" t="inlineStr">
        <is>
          <t xml:space="preserve"> </t>
        </is>
      </c>
      <c r="K45" s="4" t="inlineStr">
        <is>
          <t xml:space="preserve"> </t>
        </is>
      </c>
    </row>
  </sheetData>
  <mergeCells count="2">
    <mergeCell ref="A1:A2"/>
    <mergeCell ref="E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termination period</t>
        </is>
      </c>
      <c r="B4" s="4" t="inlineStr">
        <is>
          <t>10 years</t>
        </is>
      </c>
      <c r="C4" s="4" t="inlineStr">
        <is>
          <t xml:space="preserve"> </t>
        </is>
      </c>
    </row>
    <row r="5">
      <c r="A5" s="3" t="inlineStr">
        <is>
          <t>Lease, Cost [Abstract]</t>
        </is>
      </c>
      <c r="B5" s="4" t="inlineStr">
        <is>
          <t xml:space="preserve"> </t>
        </is>
      </c>
      <c r="C5" s="4" t="inlineStr">
        <is>
          <t xml:space="preserve"> </t>
        </is>
      </c>
    </row>
    <row r="6">
      <c r="A6" s="4" t="inlineStr">
        <is>
          <t>Operating lease cost</t>
        </is>
      </c>
      <c r="B6" s="5" t="n">
        <v>21775</v>
      </c>
      <c r="C6" s="5" t="n">
        <v>16768</v>
      </c>
    </row>
    <row r="7">
      <c r="A7" s="4" t="inlineStr">
        <is>
          <t>Short-term lease cost</t>
        </is>
      </c>
      <c r="B7" s="6" t="n">
        <v>16864</v>
      </c>
      <c r="C7" s="6" t="n">
        <v>14092</v>
      </c>
    </row>
    <row r="8">
      <c r="A8" s="3" t="inlineStr">
        <is>
          <t>Finance lease cost:</t>
        </is>
      </c>
      <c r="B8" s="4" t="inlineStr">
        <is>
          <t xml:space="preserve"> </t>
        </is>
      </c>
      <c r="C8" s="4" t="inlineStr">
        <is>
          <t xml:space="preserve"> </t>
        </is>
      </c>
    </row>
    <row r="9">
      <c r="A9" s="4" t="inlineStr">
        <is>
          <t>Amortization of right-of-use assets</t>
        </is>
      </c>
      <c r="B9" s="6" t="n">
        <v>195</v>
      </c>
      <c r="C9" s="6" t="n">
        <v>148</v>
      </c>
    </row>
    <row r="10">
      <c r="A10" s="4" t="inlineStr">
        <is>
          <t>Interest on lease liabilities</t>
        </is>
      </c>
      <c r="B10" s="6" t="n">
        <v>17</v>
      </c>
      <c r="C10" s="6" t="n">
        <v>13</v>
      </c>
    </row>
    <row r="11">
      <c r="A11" s="4" t="inlineStr">
        <is>
          <t>Total finance lease cost</t>
        </is>
      </c>
      <c r="B11" s="6" t="n">
        <v>212</v>
      </c>
      <c r="C11" s="6" t="n">
        <v>161</v>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6" t="n">
        <v>20882</v>
      </c>
      <c r="C13" s="6" t="n">
        <v>16701</v>
      </c>
    </row>
    <row r="14">
      <c r="A14" s="4" t="inlineStr">
        <is>
          <t>Operating cash flows from finance leases</t>
        </is>
      </c>
      <c r="B14" s="6" t="n">
        <v>17</v>
      </c>
      <c r="C14" s="6" t="n">
        <v>13</v>
      </c>
    </row>
    <row r="15">
      <c r="A15" s="4" t="inlineStr">
        <is>
          <t>Financing cash flows from finance leases</t>
        </is>
      </c>
      <c r="B15" s="6" t="n">
        <v>195</v>
      </c>
      <c r="C15" s="6" t="n">
        <v>148</v>
      </c>
    </row>
    <row r="16">
      <c r="A16" s="3" t="inlineStr">
        <is>
          <t>Right-of-use assets obtained in exchange for lease obligations (non-cash):</t>
        </is>
      </c>
      <c r="B16" s="4" t="inlineStr">
        <is>
          <t xml:space="preserve"> </t>
        </is>
      </c>
      <c r="C16" s="4" t="inlineStr">
        <is>
          <t xml:space="preserve"> </t>
        </is>
      </c>
    </row>
    <row r="17">
      <c r="A17" s="4" t="inlineStr">
        <is>
          <t>Operating leases</t>
        </is>
      </c>
      <c r="B17" s="6" t="n">
        <v>16127</v>
      </c>
      <c r="C17" s="6" t="n">
        <v>59461</v>
      </c>
    </row>
    <row r="18">
      <c r="A18" s="4" t="inlineStr">
        <is>
          <t>Finance leases</t>
        </is>
      </c>
      <c r="B18" s="6" t="n">
        <v>664</v>
      </c>
      <c r="C18" s="6" t="n">
        <v>0</v>
      </c>
    </row>
    <row r="19">
      <c r="A19" s="3" t="inlineStr">
        <is>
          <t>Assets and Liabilities, Lessee [Abstract]</t>
        </is>
      </c>
      <c r="B19" s="4" t="inlineStr">
        <is>
          <t xml:space="preserve"> </t>
        </is>
      </c>
      <c r="C19" s="4" t="inlineStr">
        <is>
          <t xml:space="preserve"> </t>
        </is>
      </c>
    </row>
    <row r="20">
      <c r="A20" s="4" t="inlineStr">
        <is>
          <t>Operating lease right-of-use assets</t>
        </is>
      </c>
      <c r="B20" s="6" t="n">
        <v>57235</v>
      </c>
      <c r="C20" s="6" t="n">
        <v>59415</v>
      </c>
    </row>
    <row r="21">
      <c r="A21" s="4" t="inlineStr">
        <is>
          <t>Current portion of long-term lease obligations</t>
        </is>
      </c>
      <c r="B21" s="6" t="n">
        <v>19641</v>
      </c>
      <c r="C21" s="6" t="n">
        <v>19715</v>
      </c>
    </row>
    <row r="22">
      <c r="A22" s="4" t="inlineStr">
        <is>
          <t>Long-term lease obligations</t>
        </is>
      </c>
      <c r="B22" s="6" t="n">
        <v>37722</v>
      </c>
      <c r="C22" s="6" t="n">
        <v>40103</v>
      </c>
    </row>
    <row r="23">
      <c r="A23" s="4" t="inlineStr">
        <is>
          <t>Total operating lease liabilities</t>
        </is>
      </c>
      <c r="B23" s="6" t="n">
        <v>57363</v>
      </c>
      <c r="C23" s="6" t="n">
        <v>59818</v>
      </c>
    </row>
    <row r="24">
      <c r="A24" s="4" t="inlineStr">
        <is>
          <t>Property and equipment, at cost</t>
        </is>
      </c>
      <c r="B24" s="6" t="n">
        <v>2011</v>
      </c>
      <c r="C24" s="6" t="n">
        <v>1479</v>
      </c>
    </row>
    <row r="25">
      <c r="A25" s="4" t="inlineStr">
        <is>
          <t>Accumulated depreciation</t>
        </is>
      </c>
      <c r="B25" s="5" t="n">
        <v>-1232</v>
      </c>
      <c r="C25" s="5" t="n">
        <v>-1056</v>
      </c>
    </row>
    <row r="26">
      <c r="A26" s="4" t="inlineStr">
        <is>
          <t>Finance Lease, Right-of-Use Asset, Statement of Financial Position [Extensible List]</t>
        </is>
      </c>
      <c r="B26" s="4" t="inlineStr">
        <is>
          <t>Property and equipment, net</t>
        </is>
      </c>
      <c r="C26" s="4" t="inlineStr">
        <is>
          <t>Property and equipment, net</t>
        </is>
      </c>
    </row>
    <row r="27">
      <c r="A27" s="4" t="inlineStr">
        <is>
          <t>Property and equipment, net</t>
        </is>
      </c>
      <c r="B27" s="5" t="n">
        <v>779</v>
      </c>
      <c r="C27" s="5" t="n">
        <v>423</v>
      </c>
    </row>
    <row r="28">
      <c r="A28" s="4" t="inlineStr">
        <is>
          <t>Finance Lease, Liability, Current, Statement of Financial Position [Extensible List]</t>
        </is>
      </c>
      <c r="B28" s="4" t="inlineStr">
        <is>
          <t>Current maturities of long-term debt</t>
        </is>
      </c>
      <c r="C28" s="4" t="inlineStr">
        <is>
          <t>Current maturities of long-term debt</t>
        </is>
      </c>
    </row>
    <row r="29">
      <c r="A29" s="4" t="inlineStr">
        <is>
          <t>Current maturities of long-term debt</t>
        </is>
      </c>
      <c r="B29" s="5" t="n">
        <v>195</v>
      </c>
      <c r="C29" s="5" t="n">
        <v>148</v>
      </c>
    </row>
    <row r="30">
      <c r="A30" s="4" t="inlineStr">
        <is>
          <t>Finance Lease, Liability, Noncurrent, Statement of Financial Position [Extensible List]</t>
        </is>
      </c>
      <c r="B30" s="4" t="inlineStr">
        <is>
          <t>Long-term debt</t>
        </is>
      </c>
      <c r="C30" s="4" t="inlineStr">
        <is>
          <t>Long-term debt</t>
        </is>
      </c>
    </row>
    <row r="31">
      <c r="A31" s="4" t="inlineStr">
        <is>
          <t>Long-term debt</t>
        </is>
      </c>
      <c r="B31" s="5" t="n">
        <v>498</v>
      </c>
      <c r="C31" s="5" t="n">
        <v>76</v>
      </c>
    </row>
    <row r="32">
      <c r="A32" s="4" t="inlineStr">
        <is>
          <t>Total finance lease liabilities</t>
        </is>
      </c>
      <c r="B32" s="5" t="n">
        <v>693</v>
      </c>
      <c r="C32" s="5" t="n">
        <v>224</v>
      </c>
    </row>
    <row r="33">
      <c r="A33" s="4" t="inlineStr">
        <is>
          <t>Weighted average remaining lease term, operating leases</t>
        </is>
      </c>
      <c r="B33" s="4" t="inlineStr">
        <is>
          <t>3 years 8 months 12 days</t>
        </is>
      </c>
      <c r="C33" s="4" t="inlineStr">
        <is>
          <t>4 years 6 months</t>
        </is>
      </c>
    </row>
    <row r="34">
      <c r="A34" s="4" t="inlineStr">
        <is>
          <t>Weighted average remaining lease term, finance leases</t>
        </is>
      </c>
      <c r="B34" s="4" t="inlineStr">
        <is>
          <t>4 years 4 months 24 days</t>
        </is>
      </c>
      <c r="C34" s="4" t="inlineStr">
        <is>
          <t>1 year 6 months</t>
        </is>
      </c>
    </row>
    <row r="35">
      <c r="A35" s="4" t="inlineStr">
        <is>
          <t>Weighted average discount rate, operating leases</t>
        </is>
      </c>
      <c r="B35" s="10" t="n">
        <v>0.058</v>
      </c>
      <c r="C35" s="10" t="n">
        <v>0.056</v>
      </c>
    </row>
    <row r="36">
      <c r="A36" s="4" t="inlineStr">
        <is>
          <t>Weighted average discount rate, finance leases</t>
        </is>
      </c>
      <c r="B36" s="10" t="n">
        <v>0.066</v>
      </c>
      <c r="C36" s="10" t="n">
        <v>0.043</v>
      </c>
    </row>
    <row r="37">
      <c r="A37" s="3" t="inlineStr">
        <is>
          <t>Lessee, Operating Lease, Liability, Payment, Due [Abstract]</t>
        </is>
      </c>
      <c r="B37" s="4" t="inlineStr">
        <is>
          <t xml:space="preserve"> </t>
        </is>
      </c>
      <c r="C37" s="4" t="inlineStr">
        <is>
          <t xml:space="preserve"> </t>
        </is>
      </c>
    </row>
    <row r="38">
      <c r="A38" s="4" t="inlineStr">
        <is>
          <t>2024</t>
        </is>
      </c>
      <c r="B38" s="5" t="n">
        <v>21918</v>
      </c>
      <c r="C38" s="4" t="inlineStr">
        <is>
          <t xml:space="preserve"> </t>
        </is>
      </c>
    </row>
    <row r="39">
      <c r="A39" s="4" t="inlineStr">
        <is>
          <t>2025</t>
        </is>
      </c>
      <c r="B39" s="6" t="n">
        <v>19322</v>
      </c>
      <c r="C39" s="4" t="inlineStr">
        <is>
          <t xml:space="preserve"> </t>
        </is>
      </c>
    </row>
    <row r="40">
      <c r="A40" s="4" t="inlineStr">
        <is>
          <t>2026</t>
        </is>
      </c>
      <c r="B40" s="6" t="n">
        <v>12864</v>
      </c>
      <c r="C40" s="4" t="inlineStr">
        <is>
          <t xml:space="preserve"> </t>
        </is>
      </c>
    </row>
    <row r="41">
      <c r="A41" s="4" t="inlineStr">
        <is>
          <t>2027</t>
        </is>
      </c>
      <c r="B41" s="6" t="n">
        <v>3137</v>
      </c>
      <c r="C41" s="4" t="inlineStr">
        <is>
          <t xml:space="preserve"> </t>
        </is>
      </c>
    </row>
    <row r="42">
      <c r="A42" s="4" t="inlineStr">
        <is>
          <t>2028</t>
        </is>
      </c>
      <c r="B42" s="6" t="n">
        <v>1609</v>
      </c>
      <c r="C42" s="4" t="inlineStr">
        <is>
          <t xml:space="preserve"> </t>
        </is>
      </c>
    </row>
    <row r="43">
      <c r="A43" s="4" t="inlineStr">
        <is>
          <t>Thereafter</t>
        </is>
      </c>
      <c r="B43" s="6" t="n">
        <v>5079</v>
      </c>
      <c r="C43" s="4" t="inlineStr">
        <is>
          <t xml:space="preserve"> </t>
        </is>
      </c>
    </row>
    <row r="44">
      <c r="A44" s="4" t="inlineStr">
        <is>
          <t>Total lease payments</t>
        </is>
      </c>
      <c r="B44" s="6" t="n">
        <v>63929</v>
      </c>
      <c r="C44" s="4" t="inlineStr">
        <is>
          <t xml:space="preserve"> </t>
        </is>
      </c>
    </row>
    <row r="45">
      <c r="A45" s="4" t="inlineStr">
        <is>
          <t>Less imputed interest</t>
        </is>
      </c>
      <c r="B45" s="6" t="n">
        <v>-6566</v>
      </c>
      <c r="C45" s="4" t="inlineStr">
        <is>
          <t xml:space="preserve"> </t>
        </is>
      </c>
    </row>
    <row r="46">
      <c r="A46" s="4" t="inlineStr">
        <is>
          <t>Total operating lease liabilities</t>
        </is>
      </c>
      <c r="B46" s="6" t="n">
        <v>57363</v>
      </c>
      <c r="C46" s="5" t="n">
        <v>59818</v>
      </c>
    </row>
    <row r="47">
      <c r="A47" s="3" t="inlineStr">
        <is>
          <t>Finance Lease, Liability, Payment, Due [Abstract]</t>
        </is>
      </c>
      <c r="B47" s="4" t="inlineStr">
        <is>
          <t xml:space="preserve"> </t>
        </is>
      </c>
      <c r="C47" s="4" t="inlineStr">
        <is>
          <t xml:space="preserve"> </t>
        </is>
      </c>
    </row>
    <row r="48">
      <c r="A48" s="4" t="inlineStr">
        <is>
          <t>2024</t>
        </is>
      </c>
      <c r="B48" s="6" t="n">
        <v>235</v>
      </c>
      <c r="C48" s="4" t="inlineStr">
        <is>
          <t xml:space="preserve"> </t>
        </is>
      </c>
    </row>
    <row r="49">
      <c r="A49" s="4" t="inlineStr">
        <is>
          <t>2025</t>
        </is>
      </c>
      <c r="B49" s="6" t="n">
        <v>158</v>
      </c>
      <c r="C49" s="4" t="inlineStr">
        <is>
          <t xml:space="preserve"> </t>
        </is>
      </c>
    </row>
    <row r="50">
      <c r="A50" s="4" t="inlineStr">
        <is>
          <t>2026</t>
        </is>
      </c>
      <c r="B50" s="6" t="n">
        <v>157</v>
      </c>
      <c r="C50" s="4" t="inlineStr">
        <is>
          <t xml:space="preserve"> </t>
        </is>
      </c>
    </row>
    <row r="51">
      <c r="A51" s="4" t="inlineStr">
        <is>
          <t>2027</t>
        </is>
      </c>
      <c r="B51" s="6" t="n">
        <v>157</v>
      </c>
      <c r="C51" s="4" t="inlineStr">
        <is>
          <t xml:space="preserve"> </t>
        </is>
      </c>
    </row>
    <row r="52">
      <c r="A52" s="4" t="inlineStr">
        <is>
          <t>2028</t>
        </is>
      </c>
      <c r="B52" s="6" t="n">
        <v>92</v>
      </c>
      <c r="C52" s="4" t="inlineStr">
        <is>
          <t xml:space="preserve"> </t>
        </is>
      </c>
    </row>
    <row r="53">
      <c r="A53" s="4" t="inlineStr">
        <is>
          <t>Thereafter</t>
        </is>
      </c>
      <c r="B53" s="6" t="n">
        <v>0</v>
      </c>
      <c r="C53" s="4" t="inlineStr">
        <is>
          <t xml:space="preserve"> </t>
        </is>
      </c>
    </row>
    <row r="54">
      <c r="A54" s="4" t="inlineStr">
        <is>
          <t>Total lease payments</t>
        </is>
      </c>
      <c r="B54" s="6" t="n">
        <v>799</v>
      </c>
      <c r="C54" s="4" t="inlineStr">
        <is>
          <t xml:space="preserve"> </t>
        </is>
      </c>
    </row>
    <row r="55">
      <c r="A55" s="4" t="inlineStr">
        <is>
          <t>Less imputed interest</t>
        </is>
      </c>
      <c r="B55" s="6" t="n">
        <v>-106</v>
      </c>
      <c r="C55" s="4" t="inlineStr">
        <is>
          <t xml:space="preserve"> </t>
        </is>
      </c>
    </row>
    <row r="56">
      <c r="A56" s="4" t="inlineStr">
        <is>
          <t>Total finance lease liabilities</t>
        </is>
      </c>
      <c r="B56" s="5" t="n">
        <v>693</v>
      </c>
      <c r="C56" s="5" t="n">
        <v>224</v>
      </c>
    </row>
    <row r="57">
      <c r="A57" s="4" t="inlineStr">
        <is>
          <t>Minimum</t>
        </is>
      </c>
      <c r="B57" s="4" t="inlineStr">
        <is>
          <t xml:space="preserve"> </t>
        </is>
      </c>
      <c r="C57" s="4" t="inlineStr">
        <is>
          <t xml:space="preserve"> </t>
        </is>
      </c>
    </row>
    <row r="58">
      <c r="A58" s="3" t="inlineStr">
        <is>
          <t>Lessee, Lease, Description [Line Items]</t>
        </is>
      </c>
      <c r="B58" s="4" t="inlineStr">
        <is>
          <t xml:space="preserve"> </t>
        </is>
      </c>
      <c r="C58" s="4" t="inlineStr">
        <is>
          <t xml:space="preserve"> </t>
        </is>
      </c>
    </row>
    <row r="59">
      <c r="A59" s="4" t="inlineStr">
        <is>
          <t>Lease renewal term</t>
        </is>
      </c>
      <c r="B59" s="4" t="inlineStr">
        <is>
          <t>1 month</t>
        </is>
      </c>
      <c r="C59" s="4" t="inlineStr">
        <is>
          <t xml:space="preserve"> </t>
        </is>
      </c>
    </row>
    <row r="60">
      <c r="A60" s="4" t="inlineStr">
        <is>
          <t>Maximum</t>
        </is>
      </c>
      <c r="B60" s="4" t="inlineStr">
        <is>
          <t xml:space="preserve"> </t>
        </is>
      </c>
      <c r="C60" s="4" t="inlineStr">
        <is>
          <t xml:space="preserve"> </t>
        </is>
      </c>
    </row>
    <row r="61">
      <c r="A61" s="3" t="inlineStr">
        <is>
          <t>Lessee, Lease, Description [Line Items]</t>
        </is>
      </c>
      <c r="B61" s="4" t="inlineStr">
        <is>
          <t xml:space="preserve"> </t>
        </is>
      </c>
      <c r="C61" s="4" t="inlineStr">
        <is>
          <t xml:space="preserve"> </t>
        </is>
      </c>
    </row>
    <row r="62">
      <c r="A62" s="4" t="inlineStr">
        <is>
          <t>Lease renewal term</t>
        </is>
      </c>
      <c r="B62" s="4" t="inlineStr">
        <is>
          <t>9 years</t>
        </is>
      </c>
      <c r="C6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3</t>
        </is>
      </c>
      <c r="C2" s="2" t="inlineStr">
        <is>
          <t>Nov. 30, 2022</t>
        </is>
      </c>
    </row>
    <row r="3">
      <c r="A3" s="3" t="inlineStr">
        <is>
          <t>Commitments and Contingencies Disclosure [Abstract]</t>
        </is>
      </c>
      <c r="B3" s="4" t="inlineStr">
        <is>
          <t xml:space="preserve"> </t>
        </is>
      </c>
      <c r="C3" s="4" t="inlineStr">
        <is>
          <t xml:space="preserve"> </t>
        </is>
      </c>
    </row>
    <row r="4">
      <c r="A4" s="4" t="inlineStr">
        <is>
          <t>Payments for workers compensation per occurrence</t>
        </is>
      </c>
      <c r="B4" s="5" t="n">
        <v>250</v>
      </c>
      <c r="C4" s="4" t="inlineStr">
        <is>
          <t xml:space="preserve"> </t>
        </is>
      </c>
    </row>
    <row r="5">
      <c r="A5" s="4" t="inlineStr">
        <is>
          <t>Claim amounts that affect ultimate liability</t>
        </is>
      </c>
      <c r="B5" s="6" t="n">
        <v>100</v>
      </c>
      <c r="C5" s="4" t="inlineStr">
        <is>
          <t xml:space="preserve"> </t>
        </is>
      </c>
    </row>
    <row r="6">
      <c r="A6" s="4" t="inlineStr">
        <is>
          <t>Payments for general liability per occurrence</t>
        </is>
      </c>
      <c r="B6" s="6" t="n">
        <v>5900</v>
      </c>
      <c r="C6" s="4" t="inlineStr">
        <is>
          <t xml:space="preserve"> </t>
        </is>
      </c>
    </row>
    <row r="7">
      <c r="A7" s="4" t="inlineStr">
        <is>
          <t>Commercial insurance coverage</t>
        </is>
      </c>
      <c r="B7" s="5" t="n">
        <v>75000</v>
      </c>
      <c r="C7" s="4" t="inlineStr">
        <is>
          <t xml:space="preserve"> </t>
        </is>
      </c>
    </row>
    <row r="8">
      <c r="A8" s="4" t="inlineStr">
        <is>
          <t>Consolidated ownership percentage</t>
        </is>
      </c>
      <c r="B8" s="9" t="n">
        <v>0.5</v>
      </c>
      <c r="C8" s="9"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33024</v>
      </c>
      <c r="C4" s="5" t="n">
        <v>9221</v>
      </c>
      <c r="D4" s="5" t="n">
        <v>3512</v>
      </c>
    </row>
    <row r="5">
      <c r="A5" s="4" t="inlineStr">
        <is>
          <t>Deferred tax expense</t>
        </is>
      </c>
      <c r="B5" s="6" t="n">
        <v>14746</v>
      </c>
      <c r="C5" s="6" t="n">
        <v>32486</v>
      </c>
      <c r="D5" s="6" t="n">
        <v>21362</v>
      </c>
    </row>
    <row r="6">
      <c r="A6" s="4" t="inlineStr">
        <is>
          <t>Income tax expense</t>
        </is>
      </c>
      <c r="B6" s="5" t="n">
        <v>47770</v>
      </c>
      <c r="C6" s="5" t="n">
        <v>41707</v>
      </c>
      <c r="D6" s="5" t="n">
        <v>248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ash paid during the period for income taxes</t>
        </is>
      </c>
      <c r="B4" s="5" t="n">
        <v>36906</v>
      </c>
      <c r="C4" s="5" t="n">
        <v>5602</v>
      </c>
      <c r="D4" s="5" t="n">
        <v>3061</v>
      </c>
    </row>
    <row r="5">
      <c r="A5" s="4" t="inlineStr">
        <is>
          <t>Penalties</t>
        </is>
      </c>
      <c r="B5" s="6" t="n">
        <v>1615</v>
      </c>
      <c r="C5" s="4" t="inlineStr">
        <is>
          <t xml:space="preserve"> </t>
        </is>
      </c>
      <c r="D5" s="4" t="inlineStr">
        <is>
          <t xml:space="preserve"> </t>
        </is>
      </c>
    </row>
    <row r="6">
      <c r="A6" s="4" t="inlineStr">
        <is>
          <t>Interest on income taxes expense</t>
        </is>
      </c>
      <c r="B6" s="6" t="n">
        <v>611</v>
      </c>
      <c r="C6" s="4" t="inlineStr">
        <is>
          <t xml:space="preserve"> </t>
        </is>
      </c>
      <c r="D6" s="4" t="inlineStr">
        <is>
          <t xml:space="preserve"> </t>
        </is>
      </c>
    </row>
    <row r="7">
      <c r="A7" s="4" t="inlineStr">
        <is>
          <t>Unrecognized tax benefits</t>
        </is>
      </c>
      <c r="B7" s="6" t="n">
        <v>8077</v>
      </c>
      <c r="C7" s="4" t="inlineStr">
        <is>
          <t xml:space="preserve"> </t>
        </is>
      </c>
      <c r="D7" s="4" t="inlineStr">
        <is>
          <t xml:space="preserve"> </t>
        </is>
      </c>
    </row>
    <row r="8">
      <c r="A8" s="4" t="inlineStr">
        <is>
          <t>Decrease in Unrecognized Tax Benefits is Reasonably Possible</t>
        </is>
      </c>
      <c r="B8" s="6" t="n">
        <v>1344</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Cash paid during the period for income taxes</t>
        </is>
      </c>
      <c r="B11" s="6" t="n">
        <v>25000</v>
      </c>
      <c r="C11" s="4" t="inlineStr">
        <is>
          <t xml:space="preserve"> </t>
        </is>
      </c>
      <c r="D11" s="4" t="inlineStr">
        <is>
          <t xml:space="preserve"> </t>
        </is>
      </c>
    </row>
    <row r="12">
      <c r="A12" s="4" t="inlineStr">
        <is>
          <t>Operating loss carryforwards</t>
        </is>
      </c>
      <c r="B12" s="6" t="n">
        <v>255</v>
      </c>
      <c r="C12" s="4" t="inlineStr">
        <is>
          <t xml:space="preserve"> </t>
        </is>
      </c>
      <c r="D12" s="4" t="inlineStr">
        <is>
          <t xml:space="preserve"> </t>
        </is>
      </c>
    </row>
    <row r="13">
      <c r="A13" s="4" t="inlineStr">
        <is>
          <t>Deferred tax assets, operating loss carryforwards, not subject to expiration</t>
        </is>
      </c>
      <c r="B13" s="6" t="n">
        <v>28</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Cash paid during the period for income taxes</t>
        </is>
      </c>
      <c r="B16" s="6" t="n">
        <v>8000</v>
      </c>
      <c r="C16" s="4" t="inlineStr">
        <is>
          <t xml:space="preserve"> </t>
        </is>
      </c>
      <c r="D16" s="4" t="inlineStr">
        <is>
          <t xml:space="preserve"> </t>
        </is>
      </c>
    </row>
    <row r="17">
      <c r="A17" s="4" t="inlineStr">
        <is>
          <t>Operating loss carryforwards</t>
        </is>
      </c>
      <c r="B17" s="5" t="n">
        <v>1483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expense at the U.S. federal statutory rate</t>
        </is>
      </c>
      <c r="B4" s="5" t="n">
        <v>40029</v>
      </c>
      <c r="C4" s="5" t="n">
        <v>29435</v>
      </c>
      <c r="D4" s="5" t="n">
        <v>18650</v>
      </c>
    </row>
    <row r="5">
      <c r="A5" s="4" t="inlineStr">
        <is>
          <t>State income taxes, net of federal benefits</t>
        </is>
      </c>
      <c r="B5" s="6" t="n">
        <v>8374</v>
      </c>
      <c r="C5" s="6" t="n">
        <v>11064</v>
      </c>
      <c r="D5" s="6" t="n">
        <v>5579</v>
      </c>
    </row>
    <row r="6">
      <c r="A6" s="4" t="inlineStr">
        <is>
          <t>Taxes on subsidiaries’ and joint ventures’ earnings allocated to noncontrolling interests owners</t>
        </is>
      </c>
      <c r="B6" s="6" t="n">
        <v>-880</v>
      </c>
      <c r="C6" s="6" t="n">
        <v>-366</v>
      </c>
      <c r="D6" s="6" t="n">
        <v>-521</v>
      </c>
    </row>
    <row r="7">
      <c r="A7" s="4" t="inlineStr">
        <is>
          <t>Executive compensation, including stock incentives</t>
        </is>
      </c>
      <c r="B7" s="6" t="n">
        <v>8</v>
      </c>
      <c r="C7" s="6" t="n">
        <v>1366</v>
      </c>
      <c r="D7" s="6" t="n">
        <v>1698</v>
      </c>
    </row>
    <row r="8">
      <c r="A8" s="4" t="inlineStr">
        <is>
          <t>Other permanent differences</t>
        </is>
      </c>
      <c r="B8" s="6" t="n">
        <v>239</v>
      </c>
      <c r="C8" s="6" t="n">
        <v>208</v>
      </c>
      <c r="D8" s="6" t="n">
        <v>-532</v>
      </c>
    </row>
    <row r="9">
      <c r="A9" s="4" t="inlineStr">
        <is>
          <t>Income tax expense</t>
        </is>
      </c>
      <c r="B9" s="5" t="n">
        <v>47770</v>
      </c>
      <c r="C9" s="5" t="n">
        <v>41707</v>
      </c>
      <c r="D9" s="5" t="n">
        <v>24874</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Tax expense at the U.S. federal statutory rate</t>
        </is>
      </c>
      <c r="B11" s="9" t="n">
        <v>0.21</v>
      </c>
      <c r="C11" s="9" t="n">
        <v>0.21</v>
      </c>
      <c r="D11" s="9" t="n">
        <v>0.21</v>
      </c>
    </row>
    <row r="12">
      <c r="A12" s="4" t="inlineStr">
        <is>
          <t>State income taxes, net of federal benefits</t>
        </is>
      </c>
      <c r="B12" s="10" t="n">
        <v>0.044</v>
      </c>
      <c r="C12" s="10" t="n">
        <v>0.079</v>
      </c>
      <c r="D12" s="10" t="n">
        <v>0.063</v>
      </c>
    </row>
    <row r="13">
      <c r="A13" s="4" t="inlineStr">
        <is>
          <t>Taxes on subsidiaries’ and joint ventures’ earnings allocated to noncontrolling interests owners</t>
        </is>
      </c>
      <c r="B13" s="4" t="inlineStr">
        <is>
          <t>(0.50%)</t>
        </is>
      </c>
      <c r="C13" s="4" t="inlineStr">
        <is>
          <t>(0.30%)</t>
        </is>
      </c>
      <c r="D13" s="4" t="inlineStr">
        <is>
          <t>(0.60%)</t>
        </is>
      </c>
    </row>
    <row r="14">
      <c r="A14" s="4" t="inlineStr">
        <is>
          <t>Executive compensation, including stock incentives</t>
        </is>
      </c>
      <c r="B14" s="9" t="n">
        <v>0</v>
      </c>
      <c r="C14" s="9" t="n">
        <v>0.01</v>
      </c>
      <c r="D14" s="10" t="n">
        <v>0.019</v>
      </c>
    </row>
    <row r="15">
      <c r="A15" s="4" t="inlineStr">
        <is>
          <t>Other permanent differences</t>
        </is>
      </c>
      <c r="B15" s="10" t="n">
        <v>0.001</v>
      </c>
      <c r="C15" s="10" t="n">
        <v>0.001</v>
      </c>
      <c r="D15" s="4" t="inlineStr">
        <is>
          <t>(0.60%)</t>
        </is>
      </c>
    </row>
    <row r="16">
      <c r="A16" s="4" t="inlineStr">
        <is>
          <t>Effective income rate, percent</t>
        </is>
      </c>
      <c r="B16" s="10" t="n">
        <v>0.251</v>
      </c>
      <c r="C16" s="10" t="n">
        <v>0.298</v>
      </c>
      <c r="D16" s="9" t="n">
        <v>0.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Assets related to:</t>
        </is>
      </c>
      <c r="B2" s="4" t="inlineStr">
        <is>
          <t xml:space="preserve"> </t>
        </is>
      </c>
      <c r="C2" s="4" t="inlineStr">
        <is>
          <t xml:space="preserve"> </t>
        </is>
      </c>
    </row>
    <row r="3">
      <c r="A3" s="4" t="inlineStr">
        <is>
          <t>Accrued compensation and other</t>
        </is>
      </c>
      <c r="B3" s="5" t="n">
        <v>3780</v>
      </c>
      <c r="C3" s="5" t="n">
        <v>3287</v>
      </c>
    </row>
    <row r="4">
      <c r="A4" s="4" t="inlineStr">
        <is>
          <t>Noncontrolling interests</t>
        </is>
      </c>
      <c r="B4" s="6" t="n">
        <v>3179</v>
      </c>
      <c r="C4" s="6" t="n">
        <v>2642</v>
      </c>
    </row>
    <row r="5">
      <c r="A5" s="4" t="inlineStr">
        <is>
          <t>Members interest liabilities</t>
        </is>
      </c>
      <c r="B5" s="6" t="n">
        <v>4676</v>
      </c>
      <c r="C5" s="6" t="n">
        <v>4783</v>
      </c>
    </row>
    <row r="6">
      <c r="A6" s="4" t="inlineStr">
        <is>
          <t>Right of use liabilities</t>
        </is>
      </c>
      <c r="B6" s="6" t="n">
        <v>14213</v>
      </c>
      <c r="C6" s="6" t="n">
        <v>15259</v>
      </c>
    </row>
    <row r="7">
      <c r="A7" s="4" t="inlineStr">
        <is>
          <t>Deferred payments</t>
        </is>
      </c>
      <c r="B7" s="6" t="n">
        <v>0</v>
      </c>
      <c r="C7" s="6" t="n">
        <v>23</v>
      </c>
    </row>
    <row r="8">
      <c r="A8" s="4" t="inlineStr">
        <is>
          <t>Net operating loss carryforwards</t>
        </is>
      </c>
      <c r="B8" s="6" t="n">
        <v>1025</v>
      </c>
      <c r="C8" s="6" t="n">
        <v>1320</v>
      </c>
    </row>
    <row r="9">
      <c r="A9" s="4" t="inlineStr">
        <is>
          <t>Total deferred tax assets</t>
        </is>
      </c>
      <c r="B9" s="6" t="n">
        <v>26873</v>
      </c>
      <c r="C9" s="6" t="n">
        <v>27314</v>
      </c>
    </row>
    <row r="10">
      <c r="A10" s="3" t="inlineStr">
        <is>
          <t>Liabilities related to:</t>
        </is>
      </c>
      <c r="B10" s="4" t="inlineStr">
        <is>
          <t xml:space="preserve"> </t>
        </is>
      </c>
      <c r="C10" s="4" t="inlineStr">
        <is>
          <t xml:space="preserve"> </t>
        </is>
      </c>
    </row>
    <row r="11">
      <c r="A11" s="4" t="inlineStr">
        <is>
          <t>Depreciation of property and equipment</t>
        </is>
      </c>
      <c r="B11" s="6" t="n">
        <v>-49311</v>
      </c>
      <c r="C11" s="6" t="n">
        <v>-40770</v>
      </c>
    </row>
    <row r="12">
      <c r="A12" s="4" t="inlineStr">
        <is>
          <t>Right of use assets</t>
        </is>
      </c>
      <c r="B12" s="6" t="n">
        <v>-14189</v>
      </c>
      <c r="C12" s="6" t="n">
        <v>-15157</v>
      </c>
    </row>
    <row r="13">
      <c r="A13" s="4" t="inlineStr">
        <is>
          <t>Amortization of tax basis goodwill</t>
        </is>
      </c>
      <c r="B13" s="6" t="n">
        <v>-20256</v>
      </c>
      <c r="C13" s="6" t="n">
        <v>-16047</v>
      </c>
    </row>
    <row r="14">
      <c r="A14" s="4" t="inlineStr">
        <is>
          <t>Amortization of intangible assets</t>
        </is>
      </c>
      <c r="B14" s="6" t="n">
        <v>-18929</v>
      </c>
      <c r="C14" s="6" t="n">
        <v>-6582</v>
      </c>
    </row>
    <row r="15">
      <c r="A15" s="4" t="inlineStr">
        <is>
          <t>Other</t>
        </is>
      </c>
      <c r="B15" s="6" t="n">
        <v>-952</v>
      </c>
      <c r="C15" s="6" t="n">
        <v>-417</v>
      </c>
    </row>
    <row r="16">
      <c r="A16" s="4" t="inlineStr">
        <is>
          <t>Total deferred tax liabilities</t>
        </is>
      </c>
      <c r="B16" s="6" t="n">
        <v>-103637</v>
      </c>
      <c r="C16" s="6" t="n">
        <v>-78973</v>
      </c>
    </row>
    <row r="17">
      <c r="A17" s="4" t="inlineStr">
        <is>
          <t>Net total deferred tax (liability) asset</t>
        </is>
      </c>
      <c r="B17" s="5" t="n">
        <v>-76764</v>
      </c>
      <c r="C17" s="5" t="n">
        <v>-516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eginning balance (in shares) at Dec. 31, 2020</t>
        </is>
      </c>
      <c r="B2" s="4" t="inlineStr">
        <is>
          <t xml:space="preserve"> </t>
        </is>
      </c>
      <c r="C2" s="6" t="n">
        <v>2818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68729</v>
      </c>
      <c r="C3" s="5" t="n">
        <v>283</v>
      </c>
      <c r="D3" s="5" t="n">
        <v>256423</v>
      </c>
      <c r="E3" s="5" t="n">
        <v>-1445</v>
      </c>
      <c r="F3" s="5" t="n">
        <v>17273</v>
      </c>
      <c r="G3" s="5" t="n">
        <v>-5264</v>
      </c>
      <c r="H3" s="5" t="n">
        <v>267270</v>
      </c>
      <c r="I3" s="5" t="n">
        <v>1459</v>
      </c>
    </row>
    <row r="4">
      <c r="A4" s="4" t="inlineStr">
        <is>
          <t>Beginning balance (in shares) at Dec. 31, 2020</t>
        </is>
      </c>
      <c r="B4" s="4" t="inlineStr">
        <is>
          <t xml:space="preserve"> </t>
        </is>
      </c>
      <c r="C4" s="4" t="inlineStr">
        <is>
          <t xml:space="preserve"> </t>
        </is>
      </c>
      <c r="D4" s="4" t="inlineStr">
        <is>
          <t xml:space="preserve"> </t>
        </is>
      </c>
      <c r="E4" s="6" t="n">
        <v>95</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65123</v>
      </c>
      <c r="C6" s="4" t="inlineStr">
        <is>
          <t xml:space="preserve"> </t>
        </is>
      </c>
      <c r="D6" s="4" t="inlineStr">
        <is>
          <t xml:space="preserve"> </t>
        </is>
      </c>
      <c r="E6" s="4" t="inlineStr">
        <is>
          <t xml:space="preserve"> </t>
        </is>
      </c>
      <c r="F6" s="6" t="n">
        <v>62645</v>
      </c>
      <c r="G6" s="4" t="inlineStr">
        <is>
          <t xml:space="preserve"> </t>
        </is>
      </c>
      <c r="H6" s="6" t="n">
        <v>62645</v>
      </c>
      <c r="I6" s="6" t="n">
        <v>2478</v>
      </c>
    </row>
    <row r="7">
      <c r="A7" s="4" t="inlineStr">
        <is>
          <t>Change in interest rate swap</t>
        </is>
      </c>
      <c r="B7" s="6" t="n">
        <v>3541</v>
      </c>
      <c r="C7" s="4" t="inlineStr">
        <is>
          <t xml:space="preserve"> </t>
        </is>
      </c>
      <c r="D7" s="4" t="inlineStr">
        <is>
          <t xml:space="preserve"> </t>
        </is>
      </c>
      <c r="E7" s="4" t="inlineStr">
        <is>
          <t xml:space="preserve"> </t>
        </is>
      </c>
      <c r="F7" s="4" t="inlineStr">
        <is>
          <t xml:space="preserve"> </t>
        </is>
      </c>
      <c r="G7" s="6" t="n">
        <v>3541</v>
      </c>
      <c r="H7" s="6" t="n">
        <v>3541</v>
      </c>
      <c r="I7" s="4" t="inlineStr">
        <is>
          <t xml:space="preserve"> </t>
        </is>
      </c>
    </row>
    <row r="8">
      <c r="A8" s="4" t="inlineStr">
        <is>
          <t>Stock-based compensation</t>
        </is>
      </c>
      <c r="B8" s="6" t="n">
        <v>11771</v>
      </c>
      <c r="C8" s="4" t="inlineStr">
        <is>
          <t xml:space="preserve"> </t>
        </is>
      </c>
      <c r="D8" s="6" t="n">
        <v>11771</v>
      </c>
      <c r="E8" s="4" t="inlineStr">
        <is>
          <t xml:space="preserve"> </t>
        </is>
      </c>
      <c r="F8" s="4" t="inlineStr">
        <is>
          <t xml:space="preserve"> </t>
        </is>
      </c>
      <c r="G8" s="4" t="inlineStr">
        <is>
          <t xml:space="preserve"> </t>
        </is>
      </c>
      <c r="H8" s="6" t="n">
        <v>11771</v>
      </c>
      <c r="I8" s="4" t="inlineStr">
        <is>
          <t xml:space="preserve"> </t>
        </is>
      </c>
    </row>
    <row r="9">
      <c r="A9" s="4" t="inlineStr">
        <is>
          <t>Distributions to owners</t>
        </is>
      </c>
      <c r="B9" s="6" t="n">
        <v>-24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77</v>
      </c>
    </row>
    <row r="10">
      <c r="A10" s="4" t="inlineStr">
        <is>
          <t>Stock issued for acquisition (in shares)</t>
        </is>
      </c>
      <c r="B10" s="4" t="inlineStr">
        <is>
          <t xml:space="preserve"> </t>
        </is>
      </c>
      <c r="C10" s="6" t="n">
        <v>7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for acquisition</t>
        </is>
      </c>
      <c r="B11" s="6" t="n">
        <v>20406</v>
      </c>
      <c r="C11" s="5" t="n">
        <v>8</v>
      </c>
      <c r="D11" s="6" t="n">
        <v>20398</v>
      </c>
      <c r="E11" s="4" t="inlineStr">
        <is>
          <t xml:space="preserve"> </t>
        </is>
      </c>
      <c r="F11" s="4" t="inlineStr">
        <is>
          <t xml:space="preserve"> </t>
        </is>
      </c>
      <c r="G11" s="4" t="inlineStr">
        <is>
          <t xml:space="preserve"> </t>
        </is>
      </c>
      <c r="H11" s="6" t="n">
        <v>20406</v>
      </c>
      <c r="I11" s="4" t="inlineStr">
        <is>
          <t xml:space="preserve"> </t>
        </is>
      </c>
    </row>
    <row r="12">
      <c r="A12" s="4" t="inlineStr">
        <is>
          <t>Issuance of stock (in shares)</t>
        </is>
      </c>
      <c r="B12" s="4" t="inlineStr">
        <is>
          <t xml:space="preserve"> </t>
        </is>
      </c>
      <c r="C12" s="6" t="n">
        <v>1207</v>
      </c>
      <c r="D12" s="4" t="inlineStr">
        <is>
          <t xml:space="preserve"> </t>
        </is>
      </c>
      <c r="E12" s="6" t="n">
        <v>-111</v>
      </c>
      <c r="F12" s="4" t="inlineStr">
        <is>
          <t xml:space="preserve"> </t>
        </is>
      </c>
      <c r="G12" s="4" t="inlineStr">
        <is>
          <t xml:space="preserve"> </t>
        </is>
      </c>
      <c r="H12" s="4" t="inlineStr">
        <is>
          <t xml:space="preserve"> </t>
        </is>
      </c>
      <c r="I12" s="4" t="inlineStr">
        <is>
          <t xml:space="preserve"> </t>
        </is>
      </c>
    </row>
    <row r="13">
      <c r="A13" s="4" t="inlineStr">
        <is>
          <t>Issuance of stock</t>
        </is>
      </c>
      <c r="B13" s="6" t="n">
        <v>475</v>
      </c>
      <c r="C13" s="5" t="n">
        <v>10</v>
      </c>
      <c r="D13" s="6" t="n">
        <v>-1276</v>
      </c>
      <c r="E13" s="5" t="n">
        <v>1741</v>
      </c>
      <c r="F13" s="4" t="inlineStr">
        <is>
          <t xml:space="preserve"> </t>
        </is>
      </c>
      <c r="G13" s="4" t="inlineStr">
        <is>
          <t xml:space="preserve"> </t>
        </is>
      </c>
      <c r="H13" s="6" t="n">
        <v>475</v>
      </c>
      <c r="I13" s="4" t="inlineStr">
        <is>
          <t xml:space="preserve"> </t>
        </is>
      </c>
    </row>
    <row r="14">
      <c r="A14" s="4" t="inlineStr">
        <is>
          <t>Shares withheld for taxes (in shares)</t>
        </is>
      </c>
      <c r="B14" s="4" t="inlineStr">
        <is>
          <t xml:space="preserve"> </t>
        </is>
      </c>
      <c r="C14" s="6" t="n">
        <v>-312</v>
      </c>
      <c r="D14" s="4" t="inlineStr">
        <is>
          <t xml:space="preserve"> </t>
        </is>
      </c>
      <c r="E14" s="6" t="n">
        <v>-16</v>
      </c>
      <c r="F14" s="4" t="inlineStr">
        <is>
          <t xml:space="preserve"> </t>
        </is>
      </c>
      <c r="G14" s="4" t="inlineStr">
        <is>
          <t xml:space="preserve"> </t>
        </is>
      </c>
      <c r="H14" s="4" t="inlineStr">
        <is>
          <t xml:space="preserve"> </t>
        </is>
      </c>
      <c r="I14" s="4" t="inlineStr">
        <is>
          <t xml:space="preserve"> </t>
        </is>
      </c>
    </row>
    <row r="15">
      <c r="A15" s="4" t="inlineStr">
        <is>
          <t>Shares withheld for taxes</t>
        </is>
      </c>
      <c r="B15" s="6" t="n">
        <v>-7338</v>
      </c>
      <c r="C15" s="5" t="n">
        <v>-3</v>
      </c>
      <c r="D15" s="6" t="n">
        <v>-7039</v>
      </c>
      <c r="E15" s="5" t="n">
        <v>-296</v>
      </c>
      <c r="F15" s="4" t="inlineStr">
        <is>
          <t xml:space="preserve"> </t>
        </is>
      </c>
      <c r="G15" s="4" t="inlineStr">
        <is>
          <t xml:space="preserve"> </t>
        </is>
      </c>
      <c r="H15" s="6" t="n">
        <v>-7338</v>
      </c>
      <c r="I15" s="4" t="inlineStr">
        <is>
          <t xml:space="preserve"> </t>
        </is>
      </c>
    </row>
    <row r="16">
      <c r="A16" s="4" t="inlineStr">
        <is>
          <t>Other</t>
        </is>
      </c>
      <c r="B16" s="6" t="n">
        <v>-3</v>
      </c>
      <c r="C16" s="4" t="inlineStr">
        <is>
          <t xml:space="preserve"> </t>
        </is>
      </c>
      <c r="D16" s="6" t="n">
        <v>-3</v>
      </c>
      <c r="E16" s="4" t="inlineStr">
        <is>
          <t xml:space="preserve"> </t>
        </is>
      </c>
      <c r="F16" s="4" t="inlineStr">
        <is>
          <t xml:space="preserve"> </t>
        </is>
      </c>
      <c r="G16" s="4" t="inlineStr">
        <is>
          <t xml:space="preserve"> </t>
        </is>
      </c>
      <c r="H16" s="6" t="n">
        <v>-3</v>
      </c>
      <c r="I16" s="4" t="inlineStr">
        <is>
          <t xml:space="preserve"> </t>
        </is>
      </c>
    </row>
    <row r="17">
      <c r="A17" s="4" t="inlineStr">
        <is>
          <t>Ending balance (in shares) at Dec. 31, 2021</t>
        </is>
      </c>
      <c r="B17" s="4" t="inlineStr">
        <is>
          <t xml:space="preserve"> </t>
        </is>
      </c>
      <c r="C17" s="6" t="n">
        <v>298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6" t="n">
        <v>360227</v>
      </c>
      <c r="C18" s="5" t="n">
        <v>298</v>
      </c>
      <c r="D18" s="6" t="n">
        <v>280274</v>
      </c>
      <c r="E18" s="5" t="n">
        <v>0</v>
      </c>
      <c r="F18" s="6" t="n">
        <v>79918</v>
      </c>
      <c r="G18" s="6" t="n">
        <v>-1723</v>
      </c>
      <c r="H18" s="6" t="n">
        <v>358767</v>
      </c>
      <c r="I18" s="6" t="n">
        <v>1460</v>
      </c>
    </row>
    <row r="19">
      <c r="A19" s="4" t="inlineStr">
        <is>
          <t>Ending balance (in shares) at Dec. 31, 2021</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108201</v>
      </c>
      <c r="C21" s="4" t="inlineStr">
        <is>
          <t xml:space="preserve"> </t>
        </is>
      </c>
      <c r="D21" s="4" t="inlineStr">
        <is>
          <t xml:space="preserve"> </t>
        </is>
      </c>
      <c r="E21" s="4" t="inlineStr">
        <is>
          <t xml:space="preserve"> </t>
        </is>
      </c>
      <c r="F21" s="6" t="n">
        <v>106461</v>
      </c>
      <c r="G21" s="4" t="inlineStr">
        <is>
          <t xml:space="preserve"> </t>
        </is>
      </c>
      <c r="H21" s="6" t="n">
        <v>106461</v>
      </c>
      <c r="I21" s="6" t="n">
        <v>1740</v>
      </c>
    </row>
    <row r="22">
      <c r="A22" s="4" t="inlineStr">
        <is>
          <t>Change in interest rate swap</t>
        </is>
      </c>
      <c r="B22" s="6" t="n">
        <v>1723</v>
      </c>
      <c r="C22" s="4" t="inlineStr">
        <is>
          <t xml:space="preserve"> </t>
        </is>
      </c>
      <c r="D22" s="4" t="inlineStr">
        <is>
          <t xml:space="preserve"> </t>
        </is>
      </c>
      <c r="E22" s="4" t="inlineStr">
        <is>
          <t xml:space="preserve"> </t>
        </is>
      </c>
      <c r="F22" s="4" t="inlineStr">
        <is>
          <t xml:space="preserve"> </t>
        </is>
      </c>
      <c r="G22" s="6" t="n">
        <v>1723</v>
      </c>
      <c r="H22" s="6" t="n">
        <v>1723</v>
      </c>
      <c r="I22" s="4" t="inlineStr">
        <is>
          <t xml:space="preserve"> </t>
        </is>
      </c>
    </row>
    <row r="23">
      <c r="A23" s="4" t="inlineStr">
        <is>
          <t>Stock-based compensation</t>
        </is>
      </c>
      <c r="B23" s="6" t="n">
        <v>11526</v>
      </c>
      <c r="C23" s="4" t="inlineStr">
        <is>
          <t xml:space="preserve"> </t>
        </is>
      </c>
      <c r="D23" s="6" t="n">
        <v>11526</v>
      </c>
      <c r="E23" s="4" t="inlineStr">
        <is>
          <t xml:space="preserve"> </t>
        </is>
      </c>
      <c r="F23" s="4" t="inlineStr">
        <is>
          <t xml:space="preserve"> </t>
        </is>
      </c>
      <c r="G23" s="4" t="inlineStr">
        <is>
          <t xml:space="preserve"> </t>
        </is>
      </c>
      <c r="H23" s="6" t="n">
        <v>11526</v>
      </c>
      <c r="I23" s="4" t="inlineStr">
        <is>
          <t xml:space="preserve"> </t>
        </is>
      </c>
    </row>
    <row r="24">
      <c r="A24" s="4" t="inlineStr">
        <is>
          <t>Stock issued for acquisition (in shares)</t>
        </is>
      </c>
      <c r="B24" s="4" t="inlineStr">
        <is>
          <t xml:space="preserve"> </t>
        </is>
      </c>
      <c r="C24" s="6" t="n">
        <v>1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for acquisition</t>
        </is>
      </c>
      <c r="B25" s="6" t="n">
        <v>4851</v>
      </c>
      <c r="C25" s="5" t="n">
        <v>2</v>
      </c>
      <c r="D25" s="6" t="n">
        <v>4849</v>
      </c>
      <c r="E25" s="4" t="inlineStr">
        <is>
          <t xml:space="preserve"> </t>
        </is>
      </c>
      <c r="F25" s="4" t="inlineStr">
        <is>
          <t xml:space="preserve"> </t>
        </is>
      </c>
      <c r="G25" s="4" t="inlineStr">
        <is>
          <t xml:space="preserve"> </t>
        </is>
      </c>
      <c r="H25" s="6" t="n">
        <v>4851</v>
      </c>
      <c r="I25" s="4" t="inlineStr">
        <is>
          <t xml:space="preserve"> </t>
        </is>
      </c>
    </row>
    <row r="26">
      <c r="A26" s="4" t="inlineStr">
        <is>
          <t>Issuance of stock (in shares)</t>
        </is>
      </c>
      <c r="B26" s="4" t="inlineStr">
        <is>
          <t xml:space="preserve"> </t>
        </is>
      </c>
      <c r="C26" s="6" t="n">
        <v>920</v>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Issuance of stock</t>
        </is>
      </c>
      <c r="B27" s="6" t="n">
        <v>687</v>
      </c>
      <c r="C27" s="5" t="n">
        <v>9</v>
      </c>
      <c r="D27" s="6" t="n">
        <v>678</v>
      </c>
      <c r="E27" s="5" t="n">
        <v>0</v>
      </c>
      <c r="F27" s="4" t="inlineStr">
        <is>
          <t xml:space="preserve"> </t>
        </is>
      </c>
      <c r="G27" s="4" t="inlineStr">
        <is>
          <t xml:space="preserve"> </t>
        </is>
      </c>
      <c r="H27" s="6" t="n">
        <v>687</v>
      </c>
      <c r="I27" s="4" t="inlineStr">
        <is>
          <t xml:space="preserve"> </t>
        </is>
      </c>
    </row>
    <row r="28">
      <c r="A28" s="4" t="inlineStr">
        <is>
          <t>Shares withheld for taxes (in shares)</t>
        </is>
      </c>
      <c r="B28" s="4" t="inlineStr">
        <is>
          <t xml:space="preserve"> </t>
        </is>
      </c>
      <c r="C28" s="6" t="n">
        <v>-330</v>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Shares withheld for taxes</t>
        </is>
      </c>
      <c r="B29" s="5" t="n">
        <v>-9416</v>
      </c>
      <c r="C29" s="5" t="n">
        <v>-3</v>
      </c>
      <c r="D29" s="6" t="n">
        <v>-9413</v>
      </c>
      <c r="E29" s="5" t="n">
        <v>0</v>
      </c>
      <c r="F29" s="4" t="inlineStr">
        <is>
          <t xml:space="preserve"> </t>
        </is>
      </c>
      <c r="G29" s="4" t="inlineStr">
        <is>
          <t xml:space="preserve"> </t>
        </is>
      </c>
      <c r="H29" s="6" t="n">
        <v>-9416</v>
      </c>
      <c r="I29" s="4" t="inlineStr">
        <is>
          <t xml:space="preserve"> </t>
        </is>
      </c>
    </row>
    <row r="30">
      <c r="A30" s="4" t="inlineStr">
        <is>
          <t>Ending balance (in shares) at Dec. 31, 2022</t>
        </is>
      </c>
      <c r="B30" s="6" t="n">
        <v>30585</v>
      </c>
      <c r="C30" s="6" t="n">
        <v>305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5" t="n">
        <v>477799</v>
      </c>
      <c r="C31" s="5" t="n">
        <v>306</v>
      </c>
      <c r="D31" s="6" t="n">
        <v>287914</v>
      </c>
      <c r="E31" s="5" t="n">
        <v>0</v>
      </c>
      <c r="F31" s="6" t="n">
        <v>186379</v>
      </c>
      <c r="G31" s="6" t="n">
        <v>0</v>
      </c>
      <c r="H31" s="6" t="n">
        <v>474599</v>
      </c>
      <c r="I31" s="6" t="n">
        <v>3200</v>
      </c>
    </row>
    <row r="32">
      <c r="A32" s="4" t="inlineStr">
        <is>
          <t>Ending balance (in shares) at Dec. 31, 2022</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6" t="n">
        <v>142845</v>
      </c>
      <c r="C34" s="4" t="inlineStr">
        <is>
          <t xml:space="preserve"> </t>
        </is>
      </c>
      <c r="D34" s="4" t="inlineStr">
        <is>
          <t xml:space="preserve"> </t>
        </is>
      </c>
      <c r="E34" s="4" t="inlineStr">
        <is>
          <t xml:space="preserve"> </t>
        </is>
      </c>
      <c r="F34" s="6" t="n">
        <v>138655</v>
      </c>
      <c r="G34" s="4" t="inlineStr">
        <is>
          <t xml:space="preserve"> </t>
        </is>
      </c>
      <c r="H34" s="6" t="n">
        <v>138655</v>
      </c>
      <c r="I34" s="6" t="n">
        <v>4190</v>
      </c>
    </row>
    <row r="35">
      <c r="A35" s="4" t="inlineStr">
        <is>
          <t>Change in interest rate swap</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6" t="n">
        <v>14332</v>
      </c>
      <c r="C36" s="4" t="inlineStr">
        <is>
          <t xml:space="preserve"> </t>
        </is>
      </c>
      <c r="D36" s="6" t="n">
        <v>14332</v>
      </c>
      <c r="E36" s="4" t="inlineStr">
        <is>
          <t xml:space="preserve"> </t>
        </is>
      </c>
      <c r="F36" s="4" t="inlineStr">
        <is>
          <t xml:space="preserve"> </t>
        </is>
      </c>
      <c r="G36" s="4" t="inlineStr">
        <is>
          <t xml:space="preserve"> </t>
        </is>
      </c>
      <c r="H36" s="6" t="n">
        <v>14332</v>
      </c>
      <c r="I36" s="4" t="inlineStr">
        <is>
          <t xml:space="preserve"> </t>
        </is>
      </c>
    </row>
    <row r="37">
      <c r="A37" s="4" t="inlineStr">
        <is>
          <t>Distributions to owners</t>
        </is>
      </c>
      <c r="B37" s="6" t="n">
        <v>-24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50</v>
      </c>
    </row>
    <row r="38">
      <c r="A38" s="4" t="inlineStr">
        <is>
          <t>Issuance of stock (in shares)</t>
        </is>
      </c>
      <c r="B38" s="4" t="inlineStr">
        <is>
          <t xml:space="preserve"> </t>
        </is>
      </c>
      <c r="C38" s="6" t="n">
        <v>5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tock</t>
        </is>
      </c>
      <c r="B39" s="6" t="n">
        <v>910</v>
      </c>
      <c r="C39" s="5" t="n">
        <v>3</v>
      </c>
      <c r="D39" s="6" t="n">
        <v>907</v>
      </c>
      <c r="E39" s="4" t="inlineStr">
        <is>
          <t xml:space="preserve"> </t>
        </is>
      </c>
      <c r="F39" s="4" t="inlineStr">
        <is>
          <t xml:space="preserve"> </t>
        </is>
      </c>
      <c r="G39" s="4" t="inlineStr">
        <is>
          <t xml:space="preserve"> </t>
        </is>
      </c>
      <c r="H39" s="6" t="n">
        <v>910</v>
      </c>
      <c r="I39" s="4" t="inlineStr">
        <is>
          <t xml:space="preserve"> </t>
        </is>
      </c>
    </row>
    <row r="40">
      <c r="A40" s="4" t="inlineStr">
        <is>
          <t>Shares withheld for taxes (in shares)</t>
        </is>
      </c>
      <c r="B40" s="4" t="inlineStr">
        <is>
          <t xml:space="preserve"> </t>
        </is>
      </c>
      <c r="C40" s="6" t="n">
        <v>-1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for taxes</t>
        </is>
      </c>
      <c r="B41" s="6" t="n">
        <v>-9567</v>
      </c>
      <c r="C41" s="5" t="n">
        <v>0</v>
      </c>
      <c r="D41" s="6" t="n">
        <v>-9567</v>
      </c>
      <c r="E41" s="4" t="inlineStr">
        <is>
          <t xml:space="preserve"> </t>
        </is>
      </c>
      <c r="F41" s="4" t="inlineStr">
        <is>
          <t xml:space="preserve"> </t>
        </is>
      </c>
      <c r="G41" s="4" t="inlineStr">
        <is>
          <t xml:space="preserve"> </t>
        </is>
      </c>
      <c r="H41" s="6" t="n">
        <v>-9567</v>
      </c>
      <c r="I41" s="4" t="inlineStr">
        <is>
          <t xml:space="preserve"> </t>
        </is>
      </c>
    </row>
    <row r="42">
      <c r="A42" s="4" t="inlineStr">
        <is>
          <t>Other (in shares)</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t>
        </is>
      </c>
      <c r="B43" s="5" t="n">
        <v>-16</v>
      </c>
      <c r="C43" s="4" t="inlineStr">
        <is>
          <t xml:space="preserve"> </t>
        </is>
      </c>
      <c r="D43" s="6" t="n">
        <v>-16</v>
      </c>
      <c r="E43" s="4" t="inlineStr">
        <is>
          <t xml:space="preserve"> </t>
        </is>
      </c>
      <c r="F43" s="4" t="inlineStr">
        <is>
          <t xml:space="preserve"> </t>
        </is>
      </c>
      <c r="G43" s="4" t="inlineStr">
        <is>
          <t xml:space="preserve"> </t>
        </is>
      </c>
      <c r="H43" s="6" t="n">
        <v>-16</v>
      </c>
      <c r="I43" s="4" t="inlineStr">
        <is>
          <t xml:space="preserve"> </t>
        </is>
      </c>
    </row>
    <row r="44">
      <c r="A44" s="4" t="inlineStr">
        <is>
          <t>Ending balance (in shares) at Dec. 31, 2023</t>
        </is>
      </c>
      <c r="B44" s="6" t="n">
        <v>30926</v>
      </c>
      <c r="C44" s="6" t="n">
        <v>309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3</t>
        </is>
      </c>
      <c r="B45" s="5" t="n">
        <v>623853</v>
      </c>
      <c r="C45" s="5" t="n">
        <v>309</v>
      </c>
      <c r="D45" s="5" t="n">
        <v>293570</v>
      </c>
      <c r="E45" s="5" t="n">
        <v>0</v>
      </c>
      <c r="F45" s="5" t="n">
        <v>325034</v>
      </c>
      <c r="G45" s="5" t="n">
        <v>0</v>
      </c>
      <c r="H45" s="5" t="n">
        <v>618913</v>
      </c>
      <c r="I45" s="5" t="n">
        <v>4940</v>
      </c>
    </row>
    <row r="46">
      <c r="A46" s="4" t="inlineStr">
        <is>
          <t>Ending balance (in shares) at Dec. 31, 2023</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29" customWidth="1" min="2" max="2"/>
    <col width="29" customWidth="1" min="3" max="3"/>
    <col width="27" customWidth="1" min="4" max="4"/>
    <col width="22" customWidth="1" min="5" max="5"/>
    <col width="29" customWidth="1" min="6" max="6"/>
    <col width="22" customWidth="1" min="7" max="7"/>
  </cols>
  <sheetData>
    <row r="1">
      <c r="A1" s="1" t="inlineStr">
        <is>
          <t>STOCKHOLDERS' EQUITY - Narrative (Details) $ in Thousands</t>
        </is>
      </c>
      <c r="D1" s="2" t="inlineStr">
        <is>
          <t>12 Months Ended</t>
        </is>
      </c>
    </row>
    <row r="2">
      <c r="B2" s="2" t="inlineStr">
        <is>
          <t>Dec. 20, 2022 USD ($) shares</t>
        </is>
      </c>
      <c r="C2" s="2" t="inlineStr">
        <is>
          <t>Dec. 30, 2021 USD ($) shares</t>
        </is>
      </c>
      <c r="D2" s="2" t="inlineStr">
        <is>
          <t>Dec. 31, 2023 USD ($) vote</t>
        </is>
      </c>
      <c r="E2" s="2" t="inlineStr">
        <is>
          <t>Dec. 31, 2022 USD ($)</t>
        </is>
      </c>
      <c r="F2" s="2" t="inlineStr">
        <is>
          <t>Dec. 31, 2021 USD ($) shares</t>
        </is>
      </c>
      <c r="G2" s="2" t="inlineStr">
        <is>
          <t>Dec. 05, 2023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00000</v>
      </c>
    </row>
    <row r="5">
      <c r="A5" s="4" t="inlineStr">
        <is>
          <t>Share consideration given for acquisitions</t>
        </is>
      </c>
      <c r="B5" s="4" t="inlineStr">
        <is>
          <t xml:space="preserve"> </t>
        </is>
      </c>
      <c r="C5" s="4" t="inlineStr">
        <is>
          <t xml:space="preserve"> </t>
        </is>
      </c>
      <c r="D5" s="5" t="n">
        <v>0</v>
      </c>
      <c r="E5" s="5" t="n">
        <v>4851</v>
      </c>
      <c r="F5" s="5" t="n">
        <v>20406</v>
      </c>
      <c r="G5" s="4" t="inlineStr">
        <is>
          <t xml:space="preserve"> </t>
        </is>
      </c>
    </row>
    <row r="6">
      <c r="A6" s="4" t="inlineStr">
        <is>
          <t>CC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acquisition of business (in shares) | shares</t>
        </is>
      </c>
      <c r="B8" s="6" t="n">
        <v>15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consideration given for acquisitions</t>
        </is>
      </c>
      <c r="B9" s="5" t="n">
        <v>48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til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acquisition of business (in shares) | shares</t>
        </is>
      </c>
      <c r="B12" s="4" t="inlineStr">
        <is>
          <t xml:space="preserve"> </t>
        </is>
      </c>
      <c r="C12" s="6" t="n">
        <v>759000</v>
      </c>
      <c r="D12" s="4" t="inlineStr">
        <is>
          <t xml:space="preserve"> </t>
        </is>
      </c>
      <c r="E12" s="4" t="inlineStr">
        <is>
          <t xml:space="preserve"> </t>
        </is>
      </c>
      <c r="F12" s="4" t="inlineStr">
        <is>
          <t xml:space="preserve"> </t>
        </is>
      </c>
      <c r="G12" s="4" t="inlineStr">
        <is>
          <t xml:space="preserve"> </t>
        </is>
      </c>
    </row>
    <row r="13">
      <c r="A13" s="4" t="inlineStr">
        <is>
          <t>Share consideration given for acquisitions</t>
        </is>
      </c>
      <c r="B13" s="4" t="inlineStr">
        <is>
          <t xml:space="preserve"> </t>
        </is>
      </c>
      <c r="C13" s="5" t="n">
        <v>20406</v>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votes entitled per share | vote</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Purchase of treasury stock (in shares) | share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OCI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gain (loss) recognized in OCI, before tax amount</t>
        </is>
      </c>
      <c r="B4" s="4" t="inlineStr">
        <is>
          <t xml:space="preserve"> </t>
        </is>
      </c>
      <c r="C4" s="5" t="n">
        <v>2132</v>
      </c>
      <c r="D4" s="5" t="n">
        <v>445</v>
      </c>
    </row>
    <row r="5">
      <c r="A5" s="4" t="inlineStr">
        <is>
          <t>Net amount reclassified from AOCI into earnings, before tax amount</t>
        </is>
      </c>
      <c r="B5" s="4" t="inlineStr">
        <is>
          <t xml:space="preserve"> </t>
        </is>
      </c>
      <c r="C5" s="6" t="n">
        <v>103</v>
      </c>
      <c r="D5" s="6" t="n">
        <v>4141</v>
      </c>
    </row>
    <row r="6">
      <c r="A6" s="4" t="inlineStr">
        <is>
          <t>Change in OCI, before tax amount</t>
        </is>
      </c>
      <c r="B6" s="4" t="inlineStr">
        <is>
          <t xml:space="preserve"> </t>
        </is>
      </c>
      <c r="C6" s="6" t="n">
        <v>2235</v>
      </c>
      <c r="D6" s="6" t="n">
        <v>4586</v>
      </c>
    </row>
    <row r="7">
      <c r="A7" s="4" t="inlineStr">
        <is>
          <t>Net gain (loss) recognized in OCI, tax amount</t>
        </is>
      </c>
      <c r="B7" s="4" t="inlineStr">
        <is>
          <t xml:space="preserve"> </t>
        </is>
      </c>
      <c r="C7" s="6" t="n">
        <v>-487</v>
      </c>
      <c r="D7" s="6" t="n">
        <v>-102</v>
      </c>
    </row>
    <row r="8">
      <c r="A8" s="4" t="inlineStr">
        <is>
          <t>Net amount reclassified from AOCI into earnings, tax amount</t>
        </is>
      </c>
      <c r="B8" s="4" t="inlineStr">
        <is>
          <t xml:space="preserve"> </t>
        </is>
      </c>
      <c r="C8" s="6" t="n">
        <v>-25</v>
      </c>
      <c r="D8" s="6" t="n">
        <v>-943</v>
      </c>
    </row>
    <row r="9">
      <c r="A9" s="4" t="inlineStr">
        <is>
          <t>Change in OCI, tax amount</t>
        </is>
      </c>
      <c r="B9" s="4" t="inlineStr">
        <is>
          <t xml:space="preserve"> </t>
        </is>
      </c>
      <c r="C9" s="6" t="n">
        <v>-512</v>
      </c>
      <c r="D9" s="6" t="n">
        <v>-1045</v>
      </c>
    </row>
    <row r="10">
      <c r="A10" s="4" t="inlineStr">
        <is>
          <t>Net gain (loss) recognized in OCI, net of tax amount</t>
        </is>
      </c>
      <c r="B10" s="4" t="inlineStr">
        <is>
          <t xml:space="preserve"> </t>
        </is>
      </c>
      <c r="C10" s="6" t="n">
        <v>1645</v>
      </c>
      <c r="D10" s="6" t="n">
        <v>343</v>
      </c>
    </row>
    <row r="11">
      <c r="A11" s="4" t="inlineStr">
        <is>
          <t>Net amount reclassified from AOCI into earnings, net of tax amount</t>
        </is>
      </c>
      <c r="B11" s="4" t="inlineStr">
        <is>
          <t xml:space="preserve"> </t>
        </is>
      </c>
      <c r="C11" s="6" t="n">
        <v>78</v>
      </c>
      <c r="D11" s="6" t="n">
        <v>3198</v>
      </c>
    </row>
    <row r="12">
      <c r="A12" s="4" t="inlineStr">
        <is>
          <t>Change in OCI, net of tax amount</t>
        </is>
      </c>
      <c r="B12" s="5" t="n">
        <v>0</v>
      </c>
      <c r="C12" s="5" t="n">
        <v>1723</v>
      </c>
      <c r="D12" s="5" t="n">
        <v>35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 INCENTIVE PLAN - Narrative (Details) - USD ($) $ / shares in Units, $ in Thousands</t>
        </is>
      </c>
      <c r="C1" s="2" t="inlineStr">
        <is>
          <t>12 Months Ended</t>
        </is>
      </c>
    </row>
    <row r="2">
      <c r="B2" s="2" t="inlineStr">
        <is>
          <t>Apr. 03, 2017</t>
        </is>
      </c>
      <c r="C2" s="2" t="inlineStr">
        <is>
          <t>Dec. 31, 2023</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Value of shares withheld for taxes</t>
        </is>
      </c>
      <c r="B4" s="4" t="inlineStr">
        <is>
          <t xml:space="preserve"> </t>
        </is>
      </c>
      <c r="C4" s="5" t="n">
        <v>9567</v>
      </c>
      <c r="D4" s="5" t="n">
        <v>9416</v>
      </c>
      <c r="E4" s="5" t="n">
        <v>7338</v>
      </c>
    </row>
    <row r="5">
      <c r="A5" s="4" t="inlineStr">
        <is>
          <t>Warrants exercised (in shares)</t>
        </is>
      </c>
      <c r="B5" s="4" t="inlineStr">
        <is>
          <t xml:space="preserve"> </t>
        </is>
      </c>
      <c r="C5" s="4" t="inlineStr">
        <is>
          <t xml:space="preserve"> </t>
        </is>
      </c>
      <c r="D5" s="4" t="inlineStr">
        <is>
          <t xml:space="preserve"> </t>
        </is>
      </c>
      <c r="E5" s="6" t="n">
        <v>530000</v>
      </c>
    </row>
    <row r="6">
      <c r="A6" s="4" t="inlineStr">
        <is>
          <t>Stock issued during period (in shares)</t>
        </is>
      </c>
      <c r="B6" s="4" t="inlineStr">
        <is>
          <t xml:space="preserve"> </t>
        </is>
      </c>
      <c r="C6" s="4" t="inlineStr">
        <is>
          <t xml:space="preserve"> </t>
        </is>
      </c>
      <c r="D6" s="4" t="inlineStr">
        <is>
          <t xml:space="preserve"> </t>
        </is>
      </c>
      <c r="E6" s="6" t="n">
        <v>315000</v>
      </c>
    </row>
    <row r="7">
      <c r="A7" s="4" t="inlineStr">
        <is>
          <t>Stock issued related to warrants exercised</t>
        </is>
      </c>
      <c r="B7" s="4" t="inlineStr">
        <is>
          <t xml:space="preserve"> </t>
        </is>
      </c>
      <c r="C7" s="4" t="inlineStr">
        <is>
          <t xml:space="preserve"> </t>
        </is>
      </c>
      <c r="D7" s="4" t="inlineStr">
        <is>
          <t xml:space="preserve"> </t>
        </is>
      </c>
      <c r="E7" s="5" t="n">
        <v>8082</v>
      </c>
    </row>
    <row r="8">
      <c r="A8" s="4" t="inlineStr">
        <is>
          <t>Warrants outstanding (in shares)</t>
        </is>
      </c>
      <c r="B8" s="4" t="inlineStr">
        <is>
          <t xml:space="preserve"> </t>
        </is>
      </c>
      <c r="C8" s="4" t="inlineStr">
        <is>
          <t xml:space="preserve"> </t>
        </is>
      </c>
      <c r="D8" s="6" t="n">
        <v>0</v>
      </c>
      <c r="E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Value of shares withheld for taxes</t>
        </is>
      </c>
      <c r="B11" s="4" t="inlineStr">
        <is>
          <t xml:space="preserve"> </t>
        </is>
      </c>
      <c r="C11" s="6" t="n">
        <v>9567</v>
      </c>
      <c r="D11" s="5" t="n">
        <v>9413</v>
      </c>
      <c r="E11" s="5" t="n">
        <v>7039</v>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Total compensation cost attributable to shares awarded</t>
        </is>
      </c>
      <c r="B14" s="4" t="inlineStr">
        <is>
          <t xml:space="preserve"> </t>
        </is>
      </c>
      <c r="C14" s="5" t="n">
        <v>740</v>
      </c>
      <c r="D14" s="4" t="inlineStr">
        <is>
          <t xml:space="preserve"> </t>
        </is>
      </c>
      <c r="E14" s="4" t="inlineStr">
        <is>
          <t xml:space="preserve"> </t>
        </is>
      </c>
    </row>
    <row r="15">
      <c r="A15" s="4" t="inlineStr">
        <is>
          <t>Requisite service period</t>
        </is>
      </c>
      <c r="B15" s="4" t="inlineStr">
        <is>
          <t xml:space="preserve"> </t>
        </is>
      </c>
      <c r="C15" s="4" t="inlineStr">
        <is>
          <t>1 year</t>
        </is>
      </c>
      <c r="D15" s="4" t="inlineStr">
        <is>
          <t xml:space="preserve"> </t>
        </is>
      </c>
      <c r="E15" s="4" t="inlineStr">
        <is>
          <t xml:space="preserve"> </t>
        </is>
      </c>
    </row>
    <row r="16">
      <c r="A16" s="4" t="inlineStr">
        <is>
          <t>Grants in the period (in shares)</t>
        </is>
      </c>
      <c r="B16" s="4" t="inlineStr">
        <is>
          <t xml:space="preserve"> </t>
        </is>
      </c>
      <c r="C16" s="6" t="n">
        <v>20000</v>
      </c>
      <c r="D16" s="6" t="n">
        <v>26000</v>
      </c>
      <c r="E16" s="6" t="n">
        <v>29000</v>
      </c>
    </row>
    <row r="17">
      <c r="A17" s="4" t="inlineStr">
        <is>
          <t>Grants in the period (in dollars per share)</t>
        </is>
      </c>
      <c r="B17" s="4" t="inlineStr">
        <is>
          <t xml:space="preserve"> </t>
        </is>
      </c>
      <c r="C17" s="7" t="n">
        <v>40.26</v>
      </c>
      <c r="D17" s="7" t="n">
        <v>23.43</v>
      </c>
      <c r="E17" s="7" t="n">
        <v>23.19</v>
      </c>
    </row>
    <row r="18">
      <c r="A18" s="4" t="inlineStr">
        <is>
          <t>Fair value of shares vested in period</t>
        </is>
      </c>
      <c r="B18" s="4" t="inlineStr">
        <is>
          <t xml:space="preserve"> </t>
        </is>
      </c>
      <c r="C18" s="5" t="n">
        <v>609</v>
      </c>
      <c r="D18" s="5" t="n">
        <v>673</v>
      </c>
      <c r="E18" s="5" t="n">
        <v>506</v>
      </c>
    </row>
    <row r="19">
      <c r="A19" s="4" t="inlineStr">
        <is>
          <t>Vested (in shares)</t>
        </is>
      </c>
      <c r="B19" s="4" t="inlineStr">
        <is>
          <t xml:space="preserve"> </t>
        </is>
      </c>
      <c r="C19" s="6" t="n">
        <v>26000</v>
      </c>
      <c r="D19" s="4" t="inlineStr">
        <is>
          <t xml:space="preserve"> </t>
        </is>
      </c>
      <c r="E19" s="4" t="inlineStr">
        <is>
          <t xml:space="preserve"> </t>
        </is>
      </c>
    </row>
    <row r="20">
      <c r="A20" s="4" t="inlineStr">
        <is>
          <t>Vested (in dollars per share)</t>
        </is>
      </c>
      <c r="B20" s="4" t="inlineStr">
        <is>
          <t xml:space="preserve"> </t>
        </is>
      </c>
      <c r="C20" s="7" t="n">
        <v>23.43</v>
      </c>
      <c r="D20" s="4" t="inlineStr">
        <is>
          <t xml:space="preserve"> </t>
        </is>
      </c>
      <c r="E20" s="4" t="inlineStr">
        <is>
          <t xml:space="preserve"> </t>
        </is>
      </c>
    </row>
    <row r="21">
      <c r="A21" s="4" t="inlineStr">
        <is>
          <t>Shares withheld for taxes (in shares)</t>
        </is>
      </c>
      <c r="B21" s="4" t="inlineStr">
        <is>
          <t xml:space="preserve"> </t>
        </is>
      </c>
      <c r="C21" s="4" t="inlineStr">
        <is>
          <t xml:space="preserve"> </t>
        </is>
      </c>
      <c r="D21" s="4" t="inlineStr">
        <is>
          <t xml:space="preserve"> </t>
        </is>
      </c>
      <c r="E21" s="6" t="n">
        <v>1000</v>
      </c>
    </row>
    <row r="22">
      <c r="A22" s="4" t="inlineStr">
        <is>
          <t>Value of shares withheld for taxes</t>
        </is>
      </c>
      <c r="B22" s="4" t="inlineStr">
        <is>
          <t xml:space="preserve"> </t>
        </is>
      </c>
      <c r="C22" s="4" t="inlineStr">
        <is>
          <t xml:space="preserve"> </t>
        </is>
      </c>
      <c r="D22" s="4" t="inlineStr">
        <is>
          <t xml:space="preserve"> </t>
        </is>
      </c>
      <c r="E22" s="5" t="n">
        <v>27</v>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Total compensation cost attributable to shares awarded</t>
        </is>
      </c>
      <c r="B25" s="4" t="inlineStr">
        <is>
          <t xml:space="preserve"> </t>
        </is>
      </c>
      <c r="C25" s="5" t="n">
        <v>3781</v>
      </c>
      <c r="D25" s="4" t="inlineStr">
        <is>
          <t xml:space="preserve"> </t>
        </is>
      </c>
      <c r="E25" s="4" t="inlineStr">
        <is>
          <t xml:space="preserve"> </t>
        </is>
      </c>
    </row>
    <row r="26">
      <c r="A26" s="4" t="inlineStr">
        <is>
          <t>Share vesting period</t>
        </is>
      </c>
      <c r="B26" s="4" t="inlineStr">
        <is>
          <t xml:space="preserve"> </t>
        </is>
      </c>
      <c r="C26" s="4" t="inlineStr">
        <is>
          <t>3 years</t>
        </is>
      </c>
      <c r="D26" s="4" t="inlineStr">
        <is>
          <t xml:space="preserve"> </t>
        </is>
      </c>
      <c r="E26" s="4" t="inlineStr">
        <is>
          <t xml:space="preserve"> </t>
        </is>
      </c>
    </row>
    <row r="27">
      <c r="A27" s="4" t="inlineStr">
        <is>
          <t>Grants in the period (in shares)</t>
        </is>
      </c>
      <c r="B27" s="4" t="inlineStr">
        <is>
          <t xml:space="preserve"> </t>
        </is>
      </c>
      <c r="C27" s="6" t="n">
        <v>106000</v>
      </c>
      <c r="D27" s="6" t="n">
        <v>186000</v>
      </c>
      <c r="E27" s="6" t="n">
        <v>151000</v>
      </c>
    </row>
    <row r="28">
      <c r="A28" s="4" t="inlineStr">
        <is>
          <t>Grants in the period (in dollars per share)</t>
        </is>
      </c>
      <c r="B28" s="4" t="inlineStr">
        <is>
          <t xml:space="preserve"> </t>
        </is>
      </c>
      <c r="C28" s="7" t="n">
        <v>36.76</v>
      </c>
      <c r="D28" s="7" t="n">
        <v>28.35</v>
      </c>
      <c r="E28" s="7" t="n">
        <v>21.29</v>
      </c>
    </row>
    <row r="29">
      <c r="A29" s="4" t="inlineStr">
        <is>
          <t>Fair value of shares vested in period</t>
        </is>
      </c>
      <c r="B29" s="4" t="inlineStr">
        <is>
          <t xml:space="preserve"> </t>
        </is>
      </c>
      <c r="C29" s="5" t="n">
        <v>3307</v>
      </c>
      <c r="D29" s="5" t="n">
        <v>2818</v>
      </c>
      <c r="E29" s="5" t="n">
        <v>2742</v>
      </c>
    </row>
    <row r="30">
      <c r="A30" s="4" t="inlineStr">
        <is>
          <t>Vested (in shares)</t>
        </is>
      </c>
      <c r="B30" s="4" t="inlineStr">
        <is>
          <t xml:space="preserve"> </t>
        </is>
      </c>
      <c r="C30" s="6" t="n">
        <v>142000</v>
      </c>
      <c r="D30" s="4" t="inlineStr">
        <is>
          <t xml:space="preserve"> </t>
        </is>
      </c>
      <c r="E30" s="4" t="inlineStr">
        <is>
          <t xml:space="preserve"> </t>
        </is>
      </c>
    </row>
    <row r="31">
      <c r="A31" s="4" t="inlineStr">
        <is>
          <t>Vested (in dollars per share)</t>
        </is>
      </c>
      <c r="B31" s="4" t="inlineStr">
        <is>
          <t xml:space="preserve"> </t>
        </is>
      </c>
      <c r="C31" s="7" t="n">
        <v>23.29</v>
      </c>
      <c r="D31" s="4" t="inlineStr">
        <is>
          <t xml:space="preserve"> </t>
        </is>
      </c>
      <c r="E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Total compensation cost attributable to shares awarded</t>
        </is>
      </c>
      <c r="B34" s="4" t="inlineStr">
        <is>
          <t xml:space="preserve"> </t>
        </is>
      </c>
      <c r="C34" s="5" t="n">
        <v>7905</v>
      </c>
      <c r="D34" s="4" t="inlineStr">
        <is>
          <t xml:space="preserve"> </t>
        </is>
      </c>
      <c r="E34" s="4" t="inlineStr">
        <is>
          <t xml:space="preserve"> </t>
        </is>
      </c>
    </row>
    <row r="35">
      <c r="A35" s="4" t="inlineStr">
        <is>
          <t>Share vesting period</t>
        </is>
      </c>
      <c r="B35" s="4" t="inlineStr">
        <is>
          <t xml:space="preserve"> </t>
        </is>
      </c>
      <c r="C35" s="4" t="inlineStr">
        <is>
          <t>3 years</t>
        </is>
      </c>
      <c r="D35" s="4" t="inlineStr">
        <is>
          <t xml:space="preserve"> </t>
        </is>
      </c>
      <c r="E35" s="4" t="inlineStr">
        <is>
          <t xml:space="preserve"> </t>
        </is>
      </c>
    </row>
    <row r="36">
      <c r="A36" s="4" t="inlineStr">
        <is>
          <t>Grants in the period (in shares)</t>
        </is>
      </c>
      <c r="B36" s="4" t="inlineStr">
        <is>
          <t xml:space="preserve"> </t>
        </is>
      </c>
      <c r="C36" s="6" t="n">
        <v>143000</v>
      </c>
      <c r="D36" s="6" t="n">
        <v>166000</v>
      </c>
      <c r="E36" s="6" t="n">
        <v>397000</v>
      </c>
    </row>
    <row r="37">
      <c r="A37" s="4" t="inlineStr">
        <is>
          <t>Grants in the period (in dollars per share)</t>
        </is>
      </c>
      <c r="B37" s="4" t="inlineStr">
        <is>
          <t xml:space="preserve"> </t>
        </is>
      </c>
      <c r="C37" s="7" t="n">
        <v>34.62</v>
      </c>
      <c r="D37" s="7" t="n">
        <v>26.52</v>
      </c>
      <c r="E37" s="7" t="n">
        <v>21.88</v>
      </c>
    </row>
    <row r="38">
      <c r="A38" s="4" t="inlineStr">
        <is>
          <t>Fair value of shares vested in period</t>
        </is>
      </c>
      <c r="B38" s="4" t="inlineStr">
        <is>
          <t xml:space="preserve"> </t>
        </is>
      </c>
      <c r="C38" s="5" t="n">
        <v>7779</v>
      </c>
      <c r="D38" s="5" t="n">
        <v>10508</v>
      </c>
      <c r="E38" s="5" t="n">
        <v>7842</v>
      </c>
    </row>
    <row r="39">
      <c r="A39" s="4" t="inlineStr">
        <is>
          <t>Vested (in shares)</t>
        </is>
      </c>
      <c r="B39" s="4" t="inlineStr">
        <is>
          <t xml:space="preserve"> </t>
        </is>
      </c>
      <c r="C39" s="6" t="n">
        <v>335000</v>
      </c>
      <c r="D39" s="4" t="inlineStr">
        <is>
          <t xml:space="preserve"> </t>
        </is>
      </c>
      <c r="E39" s="4" t="inlineStr">
        <is>
          <t xml:space="preserve"> </t>
        </is>
      </c>
    </row>
    <row r="40">
      <c r="A40" s="4" t="inlineStr">
        <is>
          <t>Vested (in dollars per share)</t>
        </is>
      </c>
      <c r="B40" s="4" t="inlineStr">
        <is>
          <t xml:space="preserve"> </t>
        </is>
      </c>
      <c r="C40" s="7" t="n">
        <v>23.22</v>
      </c>
      <c r="D40" s="4" t="inlineStr">
        <is>
          <t xml:space="preserve"> </t>
        </is>
      </c>
      <c r="E40" s="4" t="inlineStr">
        <is>
          <t xml:space="preserve"> </t>
        </is>
      </c>
    </row>
    <row r="41">
      <c r="A41" s="4" t="inlineStr">
        <is>
          <t>RSU's and Performance Based Shares</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Total compensation cost attributable to shares awarded</t>
        </is>
      </c>
      <c r="B43" s="4" t="inlineStr">
        <is>
          <t xml:space="preserve"> </t>
        </is>
      </c>
      <c r="C43" s="5" t="n">
        <v>12200</v>
      </c>
      <c r="D43" s="5" t="n">
        <v>4600</v>
      </c>
      <c r="E43" s="5" t="n">
        <v>5000</v>
      </c>
    </row>
    <row r="44">
      <c r="A44" s="4" t="inlineStr">
        <is>
          <t>RSUs and PSUs</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Shares withheld for taxes (in shares)</t>
        </is>
      </c>
      <c r="B46" s="4" t="inlineStr">
        <is>
          <t xml:space="preserve"> </t>
        </is>
      </c>
      <c r="C46" s="6" t="n">
        <v>174000</v>
      </c>
      <c r="D46" s="6" t="n">
        <v>330000</v>
      </c>
      <c r="E46" s="6" t="n">
        <v>311000</v>
      </c>
    </row>
    <row r="47">
      <c r="A47" s="4" t="inlineStr">
        <is>
          <t>Value of shares withheld for taxes</t>
        </is>
      </c>
      <c r="B47" s="4" t="inlineStr">
        <is>
          <t xml:space="preserve"> </t>
        </is>
      </c>
      <c r="C47" s="5" t="n">
        <v>9567</v>
      </c>
      <c r="D47" s="5" t="n">
        <v>9416</v>
      </c>
      <c r="E47" s="5" t="n">
        <v>7311</v>
      </c>
    </row>
    <row r="48">
      <c r="A48" s="4" t="inlineStr">
        <is>
          <t>Liability-Based Awards | Additional Paid in Capital</t>
        </is>
      </c>
      <c r="B48" s="4" t="inlineStr">
        <is>
          <t xml:space="preserve"> </t>
        </is>
      </c>
      <c r="C48" s="4" t="inlineStr">
        <is>
          <t xml:space="preserve"> </t>
        </is>
      </c>
      <c r="D48" s="4" t="inlineStr">
        <is>
          <t xml:space="preserve"> </t>
        </is>
      </c>
      <c r="E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row>
    <row r="50">
      <c r="A50" s="4" t="inlineStr">
        <is>
          <t>Total compensation cost attributable to shares awarded</t>
        </is>
      </c>
      <c r="B50" s="4" t="inlineStr">
        <is>
          <t xml:space="preserve"> </t>
        </is>
      </c>
      <c r="C50" s="6" t="n">
        <v>1725</v>
      </c>
      <c r="D50" s="6" t="n">
        <v>1225</v>
      </c>
      <c r="E50" s="6" t="n">
        <v>0</v>
      </c>
    </row>
    <row r="51">
      <c r="A51" s="4" t="inlineStr">
        <is>
          <t>Warrants to the Lenders Under the Loan Agreement | Loan and Security Agreement</t>
        </is>
      </c>
      <c r="B51" s="4" t="inlineStr">
        <is>
          <t xml:space="preserve"> </t>
        </is>
      </c>
      <c r="C51" s="4" t="inlineStr">
        <is>
          <t xml:space="preserve"> </t>
        </is>
      </c>
      <c r="D51" s="4" t="inlineStr">
        <is>
          <t xml:space="preserve"> </t>
        </is>
      </c>
      <c r="E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row>
    <row r="53">
      <c r="A53" s="4" t="inlineStr">
        <is>
          <t>Warrants, term</t>
        </is>
      </c>
      <c r="B53" s="4" t="inlineStr">
        <is>
          <t>5 years</t>
        </is>
      </c>
      <c r="C53" s="4" t="inlineStr">
        <is>
          <t xml:space="preserve"> </t>
        </is>
      </c>
      <c r="D53" s="4" t="inlineStr">
        <is>
          <t xml:space="preserve"> </t>
        </is>
      </c>
      <c r="E53" s="4" t="inlineStr">
        <is>
          <t xml:space="preserve"> </t>
        </is>
      </c>
    </row>
    <row r="54">
      <c r="A54" s="4" t="inlineStr">
        <is>
          <t>Number of warrants (in shares)</t>
        </is>
      </c>
      <c r="B54" s="6" t="n">
        <v>1000000</v>
      </c>
      <c r="C54" s="4" t="inlineStr">
        <is>
          <t xml:space="preserve"> </t>
        </is>
      </c>
      <c r="D54" s="4" t="inlineStr">
        <is>
          <t xml:space="preserve"> </t>
        </is>
      </c>
      <c r="E54" s="4" t="inlineStr">
        <is>
          <t xml:space="preserve"> </t>
        </is>
      </c>
    </row>
    <row r="55">
      <c r="A55" s="4" t="inlineStr">
        <is>
          <t>Warrant exercise price (in dollars per share)</t>
        </is>
      </c>
      <c r="B55" s="7" t="n">
        <v>10.25</v>
      </c>
      <c r="C55" s="4" t="inlineStr">
        <is>
          <t xml:space="preserve"> </t>
        </is>
      </c>
      <c r="D55" s="4" t="inlineStr">
        <is>
          <t xml:space="preserve"> </t>
        </is>
      </c>
      <c r="E55" s="4" t="inlineStr">
        <is>
          <t xml:space="preserve"> </t>
        </is>
      </c>
    </row>
    <row r="56">
      <c r="A56" s="4" t="inlineStr">
        <is>
          <t>Stock Incentive Plan &amp; ESPP</t>
        </is>
      </c>
      <c r="B56" s="4" t="inlineStr">
        <is>
          <t xml:space="preserve"> </t>
        </is>
      </c>
      <c r="C56" s="4" t="inlineStr">
        <is>
          <t xml:space="preserve"> </t>
        </is>
      </c>
      <c r="D56" s="4" t="inlineStr">
        <is>
          <t xml:space="preserve"> </t>
        </is>
      </c>
      <c r="E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row>
    <row r="58">
      <c r="A58" s="4" t="inlineStr">
        <is>
          <t>Total compensation cost attributable to shares awarded</t>
        </is>
      </c>
      <c r="B58" s="4" t="inlineStr">
        <is>
          <t xml:space="preserve"> </t>
        </is>
      </c>
      <c r="C58" s="5" t="n">
        <v>12607</v>
      </c>
      <c r="D58" s="6" t="n">
        <v>10301</v>
      </c>
      <c r="E58" s="6" t="n">
        <v>11771</v>
      </c>
    </row>
    <row r="59">
      <c r="A59" s="4" t="inlineStr">
        <is>
          <t>Stock Incentive Plan</t>
        </is>
      </c>
      <c r="B59" s="4" t="inlineStr">
        <is>
          <t xml:space="preserve"> </t>
        </is>
      </c>
      <c r="C59" s="4" t="inlineStr">
        <is>
          <t xml:space="preserve"> </t>
        </is>
      </c>
      <c r="D59" s="4" t="inlineStr">
        <is>
          <t xml:space="preserve"> </t>
        </is>
      </c>
      <c r="E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row>
    <row r="61">
      <c r="A61" s="4" t="inlineStr">
        <is>
          <t>Number of shares authorized to issue (in shares)</t>
        </is>
      </c>
      <c r="B61" s="4" t="inlineStr">
        <is>
          <t xml:space="preserve"> </t>
        </is>
      </c>
      <c r="C61" s="6" t="n">
        <v>3400000</v>
      </c>
      <c r="D61" s="4" t="inlineStr">
        <is>
          <t xml:space="preserve"> </t>
        </is>
      </c>
      <c r="E61" s="4" t="inlineStr">
        <is>
          <t xml:space="preserve"> </t>
        </is>
      </c>
    </row>
    <row r="62">
      <c r="A62" s="4" t="inlineStr">
        <is>
          <t>Number of shares available for grant (in shares)</t>
        </is>
      </c>
      <c r="B62" s="4" t="inlineStr">
        <is>
          <t xml:space="preserve"> </t>
        </is>
      </c>
      <c r="C62" s="6" t="n">
        <v>31000</v>
      </c>
      <c r="D62" s="4" t="inlineStr">
        <is>
          <t xml:space="preserve"> </t>
        </is>
      </c>
      <c r="E62" s="4" t="inlineStr">
        <is>
          <t xml:space="preserve"> </t>
        </is>
      </c>
    </row>
    <row r="63">
      <c r="A63" s="4" t="inlineStr">
        <is>
          <t>Unrecognized compensation cost</t>
        </is>
      </c>
      <c r="B63" s="4" t="inlineStr">
        <is>
          <t xml:space="preserve"> </t>
        </is>
      </c>
      <c r="C63" s="5" t="n">
        <v>9700</v>
      </c>
      <c r="D63" s="4" t="inlineStr">
        <is>
          <t xml:space="preserve"> </t>
        </is>
      </c>
      <c r="E63" s="4" t="inlineStr">
        <is>
          <t xml:space="preserve"> </t>
        </is>
      </c>
    </row>
    <row r="64">
      <c r="A64" s="4" t="inlineStr">
        <is>
          <t>Weighted-average recognition period</t>
        </is>
      </c>
      <c r="B64" s="4" t="inlineStr">
        <is>
          <t xml:space="preserve"> </t>
        </is>
      </c>
      <c r="C64" s="4" t="inlineStr">
        <is>
          <t>1 year 7 months 6 days</t>
        </is>
      </c>
      <c r="D64" s="4" t="inlineStr">
        <is>
          <t xml:space="preserve"> </t>
        </is>
      </c>
      <c r="E64" s="4" t="inlineStr">
        <is>
          <t xml:space="preserve"> </t>
        </is>
      </c>
    </row>
    <row r="65">
      <c r="A65" s="4" t="inlineStr">
        <is>
          <t>Stock Incentive Plan | RSAs, RSUs and PSUs</t>
        </is>
      </c>
      <c r="B65" s="4" t="inlineStr">
        <is>
          <t xml:space="preserve"> </t>
        </is>
      </c>
      <c r="C65" s="4" t="inlineStr">
        <is>
          <t xml:space="preserve"> </t>
        </is>
      </c>
      <c r="D65" s="4" t="inlineStr">
        <is>
          <t xml:space="preserve"> </t>
        </is>
      </c>
      <c r="E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row>
    <row r="67">
      <c r="A67" s="4" t="inlineStr">
        <is>
          <t>Total compensation cost attributable to shares awarded</t>
        </is>
      </c>
      <c r="B67" s="4" t="inlineStr">
        <is>
          <t xml:space="preserve"> </t>
        </is>
      </c>
      <c r="C67" s="5" t="n">
        <v>12426</v>
      </c>
      <c r="D67" s="6" t="n">
        <v>10181</v>
      </c>
      <c r="E67" s="6" t="n">
        <v>11687</v>
      </c>
    </row>
    <row r="68">
      <c r="A68" s="4" t="inlineStr">
        <is>
          <t>ESPP</t>
        </is>
      </c>
      <c r="B68" s="4" t="inlineStr">
        <is>
          <t xml:space="preserve"> </t>
        </is>
      </c>
      <c r="C68" s="4" t="inlineStr">
        <is>
          <t xml:space="preserve"> </t>
        </is>
      </c>
      <c r="D68" s="4" t="inlineStr">
        <is>
          <t xml:space="preserve"> </t>
        </is>
      </c>
      <c r="E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row>
    <row r="70">
      <c r="A70" s="4" t="inlineStr">
        <is>
          <t>Number of shares available for grant (in shares)</t>
        </is>
      </c>
      <c r="B70" s="4" t="inlineStr">
        <is>
          <t xml:space="preserve"> </t>
        </is>
      </c>
      <c r="C70" s="6" t="n">
        <v>674000</v>
      </c>
      <c r="D70" s="4" t="inlineStr">
        <is>
          <t xml:space="preserve"> </t>
        </is>
      </c>
      <c r="E70" s="4" t="inlineStr">
        <is>
          <t xml:space="preserve"> </t>
        </is>
      </c>
    </row>
    <row r="71">
      <c r="A71" s="4" t="inlineStr">
        <is>
          <t>ESPP | Employee Stock</t>
        </is>
      </c>
      <c r="B71" s="4" t="inlineStr">
        <is>
          <t xml:space="preserve"> </t>
        </is>
      </c>
      <c r="C71" s="4" t="inlineStr">
        <is>
          <t xml:space="preserve"> </t>
        </is>
      </c>
      <c r="D71" s="4" t="inlineStr">
        <is>
          <t xml:space="preserve"> </t>
        </is>
      </c>
      <c r="E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row>
    <row r="73">
      <c r="A73" s="4" t="inlineStr">
        <is>
          <t>Total compensation cost attributable to shares awarded</t>
        </is>
      </c>
      <c r="B73" s="4" t="inlineStr">
        <is>
          <t xml:space="preserve"> </t>
        </is>
      </c>
      <c r="C73" s="5" t="n">
        <v>181</v>
      </c>
      <c r="D73" s="5" t="n">
        <v>120</v>
      </c>
      <c r="E73" s="5" t="n">
        <v>84</v>
      </c>
    </row>
    <row r="74">
      <c r="A74" s="4" t="inlineStr">
        <is>
          <t>Maximum annual contribution per employee</t>
        </is>
      </c>
      <c r="B74" s="4" t="inlineStr">
        <is>
          <t xml:space="preserve"> </t>
        </is>
      </c>
      <c r="C74" s="9" t="n">
        <v>0.15</v>
      </c>
      <c r="D74" s="4" t="inlineStr">
        <is>
          <t xml:space="preserve"> </t>
        </is>
      </c>
      <c r="E74" s="4" t="inlineStr">
        <is>
          <t xml:space="preserve"> </t>
        </is>
      </c>
    </row>
    <row r="75">
      <c r="A75" s="4" t="inlineStr">
        <is>
          <t>Maximum annual contribution amount</t>
        </is>
      </c>
      <c r="B75" s="4" t="inlineStr">
        <is>
          <t xml:space="preserve"> </t>
        </is>
      </c>
      <c r="C75" s="5" t="n">
        <v>25</v>
      </c>
      <c r="D75" s="4" t="inlineStr">
        <is>
          <t xml:space="preserve"> </t>
        </is>
      </c>
      <c r="E75" s="4" t="inlineStr">
        <is>
          <t xml:space="preserve"> </t>
        </is>
      </c>
    </row>
    <row r="76">
      <c r="A76" s="4" t="inlineStr">
        <is>
          <t>Purchase price of common stock percent</t>
        </is>
      </c>
      <c r="B76" s="4" t="inlineStr">
        <is>
          <t xml:space="preserve"> </t>
        </is>
      </c>
      <c r="C76" s="9" t="n">
        <v>0.85</v>
      </c>
      <c r="D76" s="4" t="inlineStr">
        <is>
          <t xml:space="preserve"> </t>
        </is>
      </c>
      <c r="E7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Award Activity (Details) - $ / shares shares in Thousands</t>
        </is>
      </c>
      <c r="B1" s="2" t="inlineStr">
        <is>
          <t>12 Months Ended</t>
        </is>
      </c>
    </row>
    <row r="2">
      <c r="B2" s="2" t="inlineStr">
        <is>
          <t>Dec. 31, 2023</t>
        </is>
      </c>
      <c r="C2" s="2" t="inlineStr">
        <is>
          <t>Dec. 31, 2022</t>
        </is>
      </c>
      <c r="D2" s="2" t="inlineStr">
        <is>
          <t>Dec. 31, 2021</t>
        </is>
      </c>
    </row>
    <row r="3">
      <c r="A3" s="4" t="inlineStr">
        <is>
          <t>RSA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in shares)</t>
        </is>
      </c>
      <c r="B5" s="6" t="n">
        <v>26</v>
      </c>
      <c r="C5" s="4" t="inlineStr">
        <is>
          <t xml:space="preserve"> </t>
        </is>
      </c>
      <c r="D5" s="4" t="inlineStr">
        <is>
          <t xml:space="preserve"> </t>
        </is>
      </c>
    </row>
    <row r="6">
      <c r="A6" s="4" t="inlineStr">
        <is>
          <t>Granted (in shares)</t>
        </is>
      </c>
      <c r="B6" s="6" t="n">
        <v>20</v>
      </c>
      <c r="C6" s="6" t="n">
        <v>26</v>
      </c>
      <c r="D6" s="6" t="n">
        <v>29</v>
      </c>
    </row>
    <row r="7">
      <c r="A7" s="4" t="inlineStr">
        <is>
          <t>Vested (in shares)</t>
        </is>
      </c>
      <c r="B7" s="6" t="n">
        <v>-26</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Nonvested (in shares)</t>
        </is>
      </c>
      <c r="B9" s="6" t="n">
        <v>20</v>
      </c>
      <c r="C9" s="6" t="n">
        <v>26</v>
      </c>
      <c r="D9" s="4" t="inlineStr">
        <is>
          <t xml:space="preserve"> </t>
        </is>
      </c>
    </row>
    <row r="10">
      <c r="A10" s="3" t="inlineStr">
        <is>
          <t>Weighted Average Fair Value Per Share</t>
        </is>
      </c>
      <c r="B10" s="4" t="inlineStr">
        <is>
          <t xml:space="preserve"> </t>
        </is>
      </c>
      <c r="C10" s="4" t="inlineStr">
        <is>
          <t xml:space="preserve"> </t>
        </is>
      </c>
      <c r="D10" s="4" t="inlineStr">
        <is>
          <t xml:space="preserve"> </t>
        </is>
      </c>
    </row>
    <row r="11">
      <c r="A11" s="4" t="inlineStr">
        <is>
          <t>Nonvested (in dollars per share)</t>
        </is>
      </c>
      <c r="B11" s="7" t="n">
        <v>23.43</v>
      </c>
      <c r="C11" s="4" t="inlineStr">
        <is>
          <t xml:space="preserve"> </t>
        </is>
      </c>
      <c r="D11" s="4" t="inlineStr">
        <is>
          <t xml:space="preserve"> </t>
        </is>
      </c>
    </row>
    <row r="12">
      <c r="A12" s="4" t="inlineStr">
        <is>
          <t>Granted (in dollars per share)</t>
        </is>
      </c>
      <c r="B12" s="8" t="n">
        <v>40.26</v>
      </c>
      <c r="C12" s="7" t="n">
        <v>23.43</v>
      </c>
      <c r="D12" s="7" t="n">
        <v>23.19</v>
      </c>
    </row>
    <row r="13">
      <c r="A13" s="4" t="inlineStr">
        <is>
          <t>Vested (in dollars per share)</t>
        </is>
      </c>
      <c r="B13" s="8" t="n">
        <v>23.43</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Nonvested (in dollars per share)</t>
        </is>
      </c>
      <c r="B15" s="7" t="n">
        <v>40.26</v>
      </c>
      <c r="C15" s="7" t="n">
        <v>23.43</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in shares)</t>
        </is>
      </c>
      <c r="B18" s="6" t="n">
        <v>283</v>
      </c>
      <c r="C18" s="4" t="inlineStr">
        <is>
          <t xml:space="preserve"> </t>
        </is>
      </c>
      <c r="D18" s="4" t="inlineStr">
        <is>
          <t xml:space="preserve"> </t>
        </is>
      </c>
    </row>
    <row r="19">
      <c r="A19" s="4" t="inlineStr">
        <is>
          <t>Granted (in shares)</t>
        </is>
      </c>
      <c r="B19" s="6" t="n">
        <v>106</v>
      </c>
      <c r="C19" s="6" t="n">
        <v>186</v>
      </c>
      <c r="D19" s="6" t="n">
        <v>151</v>
      </c>
    </row>
    <row r="20">
      <c r="A20" s="4" t="inlineStr">
        <is>
          <t>Vested (in shares)</t>
        </is>
      </c>
      <c r="B20" s="6" t="n">
        <v>-142</v>
      </c>
      <c r="C20" s="4" t="inlineStr">
        <is>
          <t xml:space="preserve"> </t>
        </is>
      </c>
      <c r="D20" s="4" t="inlineStr">
        <is>
          <t xml:space="preserve"> </t>
        </is>
      </c>
    </row>
    <row r="21">
      <c r="A21" s="4" t="inlineStr">
        <is>
          <t>Forfeited (in shares)</t>
        </is>
      </c>
      <c r="B21" s="6" t="n">
        <v>-1</v>
      </c>
      <c r="C21" s="4" t="inlineStr">
        <is>
          <t xml:space="preserve"> </t>
        </is>
      </c>
      <c r="D21" s="4" t="inlineStr">
        <is>
          <t xml:space="preserve"> </t>
        </is>
      </c>
    </row>
    <row r="22">
      <c r="A22" s="4" t="inlineStr">
        <is>
          <t>Nonvested (in shares)</t>
        </is>
      </c>
      <c r="B22" s="6" t="n">
        <v>246</v>
      </c>
      <c r="C22" s="6" t="n">
        <v>283</v>
      </c>
      <c r="D22" s="4" t="inlineStr">
        <is>
          <t xml:space="preserve"> </t>
        </is>
      </c>
    </row>
    <row r="23">
      <c r="A23" s="3" t="inlineStr">
        <is>
          <t>Weighted Average Fair Value Per Share</t>
        </is>
      </c>
      <c r="B23" s="4" t="inlineStr">
        <is>
          <t xml:space="preserve"> </t>
        </is>
      </c>
      <c r="C23" s="4" t="inlineStr">
        <is>
          <t xml:space="preserve"> </t>
        </is>
      </c>
      <c r="D23" s="4" t="inlineStr">
        <is>
          <t xml:space="preserve"> </t>
        </is>
      </c>
    </row>
    <row r="24">
      <c r="A24" s="4" t="inlineStr">
        <is>
          <t>Nonvested (in dollars per share)</t>
        </is>
      </c>
      <c r="B24" s="7" t="n">
        <v>23.51</v>
      </c>
      <c r="C24" s="4" t="inlineStr">
        <is>
          <t xml:space="preserve"> </t>
        </is>
      </c>
      <c r="D24" s="4" t="inlineStr">
        <is>
          <t xml:space="preserve"> </t>
        </is>
      </c>
    </row>
    <row r="25">
      <c r="A25" s="4" t="inlineStr">
        <is>
          <t>Granted (in dollars per share)</t>
        </is>
      </c>
      <c r="B25" s="8" t="n">
        <v>36.76</v>
      </c>
      <c r="C25" s="7" t="n">
        <v>28.35</v>
      </c>
      <c r="D25" s="7" t="n">
        <v>21.29</v>
      </c>
    </row>
    <row r="26">
      <c r="A26" s="4" t="inlineStr">
        <is>
          <t>Vested (in dollars per share)</t>
        </is>
      </c>
      <c r="B26" s="8" t="n">
        <v>23.29</v>
      </c>
      <c r="C26" s="4" t="inlineStr">
        <is>
          <t xml:space="preserve"> </t>
        </is>
      </c>
      <c r="D26" s="4" t="inlineStr">
        <is>
          <t xml:space="preserve"> </t>
        </is>
      </c>
    </row>
    <row r="27">
      <c r="A27" s="4" t="inlineStr">
        <is>
          <t>Forfeited (in dollars per share)</t>
        </is>
      </c>
      <c r="B27" s="8" t="n">
        <v>25.99</v>
      </c>
      <c r="C27" s="4" t="inlineStr">
        <is>
          <t xml:space="preserve"> </t>
        </is>
      </c>
      <c r="D27" s="4" t="inlineStr">
        <is>
          <t xml:space="preserve"> </t>
        </is>
      </c>
    </row>
    <row r="28">
      <c r="A28" s="4" t="inlineStr">
        <is>
          <t>Nonvested (in dollars per share)</t>
        </is>
      </c>
      <c r="B28" s="7" t="n">
        <v>29.17</v>
      </c>
      <c r="C28" s="7" t="n">
        <v>23.51</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TOCK INCENTIVE PLAN - Fair Value Assumptions (Details) - Level 3 - Fair Value, Recurring - Warrants to the Lenders Under the Loan Agreement $ in Thousands</t>
        </is>
      </c>
      <c r="B1" s="2" t="inlineStr">
        <is>
          <t>Apr. 03, 2017 USD ($) $ / shares</t>
        </is>
      </c>
    </row>
    <row r="2">
      <c r="A2" s="3" t="inlineStr">
        <is>
          <t>Fair Value Measurement Inputs and Valuation Techniques [Line Items]</t>
        </is>
      </c>
      <c r="B2" s="4" t="inlineStr">
        <is>
          <t xml:space="preserve"> </t>
        </is>
      </c>
    </row>
    <row r="3">
      <c r="A3" s="4" t="inlineStr">
        <is>
          <t>Expected term of warrants (in years)</t>
        </is>
      </c>
      <c r="B3" s="4" t="inlineStr">
        <is>
          <t>5 years</t>
        </is>
      </c>
    </row>
    <row r="4">
      <c r="A4" s="4" t="inlineStr">
        <is>
          <t>Total fair value | $</t>
        </is>
      </c>
      <c r="B4" s="5" t="n">
        <v>3500</v>
      </c>
    </row>
    <row r="5">
      <c r="A5" s="4" t="inlineStr">
        <is>
          <t>Stock price at grant date</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8" t="n">
        <v>8.880000000000001</v>
      </c>
    </row>
    <row r="8">
      <c r="A8" s="4" t="inlineStr">
        <is>
          <t>Exercise option price</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8" t="n">
        <v>10.25</v>
      </c>
    </row>
    <row r="11">
      <c r="A11" s="4" t="inlineStr">
        <is>
          <t>Expected volatility rate</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1" t="n">
        <v>0.4829</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t>
        </is>
      </c>
      <c r="B16" s="11" t="n">
        <v>0.0188</v>
      </c>
    </row>
    <row r="17">
      <c r="A17" s="4" t="inlineStr">
        <is>
          <t>Expected dividend yield</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t>
        </is>
      </c>
      <c r="B1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138655</v>
      </c>
      <c r="C4" s="5" t="n">
        <v>96717</v>
      </c>
      <c r="D4" s="5" t="n">
        <v>61457</v>
      </c>
    </row>
    <row r="5">
      <c r="A5" s="4" t="inlineStr">
        <is>
          <t>Net income from Discontinued Operations</t>
        </is>
      </c>
      <c r="B5" s="6" t="n">
        <v>0</v>
      </c>
      <c r="C5" s="6" t="n">
        <v>9744</v>
      </c>
      <c r="D5" s="6" t="n">
        <v>1188</v>
      </c>
    </row>
    <row r="6">
      <c r="A6" s="4" t="inlineStr">
        <is>
          <t>Net income attributable to Sterling common stockholders</t>
        </is>
      </c>
      <c r="B6" s="5" t="n">
        <v>138655</v>
      </c>
      <c r="C6" s="5" t="n">
        <v>106461</v>
      </c>
      <c r="D6" s="5" t="n">
        <v>62645</v>
      </c>
    </row>
    <row r="7">
      <c r="A7" s="4" t="inlineStr">
        <is>
          <t>Basic (in shares)</t>
        </is>
      </c>
      <c r="B7" s="6" t="n">
        <v>30755</v>
      </c>
      <c r="C7" s="6" t="n">
        <v>30199</v>
      </c>
      <c r="D7" s="6" t="n">
        <v>28600</v>
      </c>
    </row>
    <row r="8">
      <c r="A8" s="4" t="inlineStr">
        <is>
          <t>Shares for dilutive unvested stock and warrants (in shares)</t>
        </is>
      </c>
      <c r="B8" s="6" t="n">
        <v>453</v>
      </c>
      <c r="C8" s="6" t="n">
        <v>365</v>
      </c>
      <c r="D8" s="6" t="n">
        <v>501</v>
      </c>
    </row>
    <row r="9">
      <c r="A9" s="4" t="inlineStr">
        <is>
          <t>Weighted average common shares outstanding — diluted (in shares)</t>
        </is>
      </c>
      <c r="B9" s="6" t="n">
        <v>31208</v>
      </c>
      <c r="C9" s="6" t="n">
        <v>30564</v>
      </c>
      <c r="D9" s="6" t="n">
        <v>29101</v>
      </c>
    </row>
    <row r="10">
      <c r="A10" s="4" t="inlineStr">
        <is>
          <t>Net income per share from Continuing Operations - Basic (in dollars per share)</t>
        </is>
      </c>
      <c r="B10" s="7" t="n">
        <v>4.51</v>
      </c>
      <c r="C10" s="7" t="n">
        <v>3.2</v>
      </c>
      <c r="D10" s="7" t="n">
        <v>2.15</v>
      </c>
    </row>
    <row r="11">
      <c r="A11" s="4" t="inlineStr">
        <is>
          <t>Net income per share from Continuing Operations - Diluted (in dollars per share)</t>
        </is>
      </c>
      <c r="B11" s="8" t="n">
        <v>4.44</v>
      </c>
      <c r="C11" s="8" t="n">
        <v>3.16</v>
      </c>
      <c r="D11" s="8" t="n">
        <v>2.11</v>
      </c>
    </row>
    <row r="12">
      <c r="A12" s="4" t="inlineStr">
        <is>
          <t>Net income (loss) per share from Discontinued Operations - Basic (in dollars per share)</t>
        </is>
      </c>
      <c r="B12" s="6" t="n">
        <v>0</v>
      </c>
      <c r="C12" s="8" t="n">
        <v>0.32</v>
      </c>
      <c r="D12" s="8" t="n">
        <v>0.04</v>
      </c>
    </row>
    <row r="13">
      <c r="A13" s="4" t="inlineStr">
        <is>
          <t>Net income (loss) per share from Discontinued Operations - Diluted(in dollars per share)</t>
        </is>
      </c>
      <c r="B13" s="6" t="n">
        <v>0</v>
      </c>
      <c r="C13" s="8" t="n">
        <v>0.32</v>
      </c>
      <c r="D13" s="8" t="n">
        <v>0.04</v>
      </c>
    </row>
    <row r="14">
      <c r="A14" s="4" t="inlineStr">
        <is>
          <t>Net income per share attributable to Sterling common stockholders - Basic (in dollars per share)</t>
        </is>
      </c>
      <c r="B14" s="8" t="n">
        <v>4.51</v>
      </c>
      <c r="C14" s="8" t="n">
        <v>3.53</v>
      </c>
      <c r="D14" s="8" t="n">
        <v>2.19</v>
      </c>
    </row>
    <row r="15">
      <c r="A15" s="4" t="inlineStr">
        <is>
          <t>Net income per share attributable to Sterling common stockholders - Diluted (in dollars per share)</t>
        </is>
      </c>
      <c r="B15" s="7" t="n">
        <v>4.44</v>
      </c>
      <c r="C15" s="7" t="n">
        <v>3.48</v>
      </c>
      <c r="D15" s="7" t="n">
        <v>2.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RETIREMENT BENEFITS - Narrative (Details) $ in Thousands</t>
        </is>
      </c>
      <c r="B1" s="2" t="inlineStr">
        <is>
          <t>12 Months Ended</t>
        </is>
      </c>
    </row>
    <row r="2">
      <c r="B2" s="2" t="inlineStr">
        <is>
          <t>Dec. 31, 2023 USD ($) employee</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s | $</t>
        </is>
      </c>
      <c r="B4" s="5" t="n">
        <v>3346</v>
      </c>
      <c r="C4" s="5" t="n">
        <v>3029</v>
      </c>
      <c r="D4" s="5" t="n">
        <v>3147</v>
      </c>
    </row>
    <row r="5">
      <c r="A5" s="4" t="inlineStr">
        <is>
          <t>Number of employees</t>
        </is>
      </c>
      <c r="B5" s="6" t="n">
        <v>3000</v>
      </c>
      <c r="C5" s="4" t="inlineStr">
        <is>
          <t xml:space="preserve"> </t>
        </is>
      </c>
      <c r="D5" s="4" t="inlineStr">
        <is>
          <t xml:space="preserve"> </t>
        </is>
      </c>
    </row>
    <row r="6">
      <c r="A6" s="4" t="inlineStr">
        <is>
          <t>Entity number of employees, field personnel</t>
        </is>
      </c>
      <c r="B6" s="6" t="n">
        <v>2400</v>
      </c>
      <c r="C6" s="4" t="inlineStr">
        <is>
          <t xml:space="preserve"> </t>
        </is>
      </c>
      <c r="D6" s="4" t="inlineStr">
        <is>
          <t xml:space="preserve"> </t>
        </is>
      </c>
    </row>
    <row r="7">
      <c r="A7" s="4" t="inlineStr">
        <is>
          <t>Contributions | $</t>
        </is>
      </c>
      <c r="B7" s="5" t="n">
        <v>18709</v>
      </c>
      <c r="C7" s="5" t="n">
        <v>18847</v>
      </c>
      <c r="D7" s="5" t="n">
        <v>14905</v>
      </c>
    </row>
    <row r="8">
      <c r="A8" s="4" t="inlineStr">
        <is>
          <t>Union Member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employees</t>
        </is>
      </c>
      <c r="B10" s="6" t="n">
        <v>600</v>
      </c>
      <c r="C10" s="4" t="inlineStr">
        <is>
          <t xml:space="preserve"> </t>
        </is>
      </c>
      <c r="D10" s="4" t="inlineStr">
        <is>
          <t xml:space="preserve"> </t>
        </is>
      </c>
    </row>
    <row r="11">
      <c r="A11" s="4" t="inlineStr">
        <is>
          <t>Number of employees, percent</t>
        </is>
      </c>
      <c r="B11" s="9"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articipation in Multiemployer Defined Benefit Pension Plan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t>
        </is>
      </c>
      <c r="B4" s="5" t="n">
        <v>18709</v>
      </c>
      <c r="C4" s="5" t="n">
        <v>18847</v>
      </c>
      <c r="D4" s="5" t="n">
        <v>14905</v>
      </c>
    </row>
    <row r="5">
      <c r="A5" s="4" t="inlineStr">
        <is>
          <t>Multiemployer Plans, Pens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t>
        </is>
      </c>
      <c r="B7" s="6" t="n">
        <v>12667</v>
      </c>
      <c r="C7" s="6" t="n">
        <v>12928</v>
      </c>
      <c r="D7" s="6" t="n">
        <v>9885</v>
      </c>
    </row>
    <row r="8">
      <c r="A8" s="4" t="inlineStr">
        <is>
          <t>Heavy And General Construction Laborers Local 472 and Local 172 | Multiemployer Plans, Pensio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s</t>
        </is>
      </c>
      <c r="B10" s="6" t="n">
        <v>4324</v>
      </c>
      <c r="C10" s="6" t="n">
        <v>5119</v>
      </c>
      <c r="D10" s="6" t="n">
        <v>3343</v>
      </c>
    </row>
    <row r="11">
      <c r="A11" s="4" t="inlineStr">
        <is>
          <t>International Union Of Operating Engineers Local 825 | Multiemployer Plans, Pensio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ntributions</t>
        </is>
      </c>
      <c r="B13" s="6" t="n">
        <v>2789</v>
      </c>
      <c r="C13" s="6" t="n">
        <v>4381</v>
      </c>
      <c r="D13" s="6" t="n">
        <v>2734</v>
      </c>
    </row>
    <row r="14">
      <c r="A14" s="4" t="inlineStr">
        <is>
          <t>Pension Trust Fund for Operating Engineers Pension Plan [Member] | Multiemployer Plans, Pensio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Contributions</t>
        </is>
      </c>
      <c r="B16" s="6" t="n">
        <v>2288</v>
      </c>
      <c r="C16" s="6" t="n">
        <v>1265</v>
      </c>
      <c r="D16" s="6" t="n">
        <v>1411</v>
      </c>
    </row>
    <row r="17">
      <c r="A17" s="4" t="inlineStr">
        <is>
          <t>All other funds | Multiemployer Plans, Pension</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Contributions</t>
        </is>
      </c>
      <c r="B19" s="5" t="n">
        <v>3266</v>
      </c>
      <c r="C19" s="5" t="n">
        <v>2163</v>
      </c>
      <c r="D19" s="5" t="n">
        <v>2397</v>
      </c>
    </row>
    <row r="20">
      <c r="A20" s="4" t="inlineStr">
        <is>
          <t>Red Zone</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Multiemployer plan, collective-bargaining arrangement, percentage of contributions required for multiple collective-bargaining arrangements</t>
        </is>
      </c>
      <c r="B22" s="9" t="n">
        <v>0.65</v>
      </c>
      <c r="C22" s="4" t="inlineStr">
        <is>
          <t xml:space="preserve"> </t>
        </is>
      </c>
      <c r="D22" s="4" t="inlineStr">
        <is>
          <t xml:space="preserve"> </t>
        </is>
      </c>
    </row>
    <row r="23">
      <c r="A23" s="4" t="inlineStr">
        <is>
          <t>Orange Zone</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Multiemployer plan, collective-bargaining arrangement, percentage of contributions required for multiple collective-bargaining arrangements</t>
        </is>
      </c>
      <c r="B25" s="9" t="n">
        <v>0.8</v>
      </c>
      <c r="C25" s="4" t="inlineStr">
        <is>
          <t xml:space="preserve"> </t>
        </is>
      </c>
      <c r="D25" s="4" t="inlineStr">
        <is>
          <t xml:space="preserve"> </t>
        </is>
      </c>
    </row>
    <row r="26">
      <c r="A26" s="4" t="inlineStr">
        <is>
          <t>Yellow Zone</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Multiemployer plan, collective-bargaining arrangement, percentage of contributions required for multiple collective-bargaining arrangements</t>
        </is>
      </c>
      <c r="B28" s="9" t="n">
        <v>0.8</v>
      </c>
      <c r="C28" s="4" t="inlineStr">
        <is>
          <t xml:space="preserve"> </t>
        </is>
      </c>
      <c r="D28" s="4" t="inlineStr">
        <is>
          <t xml:space="preserve"> </t>
        </is>
      </c>
    </row>
    <row r="29">
      <c r="A29" s="4" t="inlineStr">
        <is>
          <t>Green Zone</t>
        </is>
      </c>
      <c r="B29" s="4" t="inlineStr">
        <is>
          <t xml:space="preserve"> </t>
        </is>
      </c>
      <c r="C29" s="4" t="inlineStr">
        <is>
          <t xml:space="preserve"> </t>
        </is>
      </c>
      <c r="D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row>
    <row r="31">
      <c r="A31" s="4" t="inlineStr">
        <is>
          <t>Multiemployer plan, collective-bargaining arrangement, percentage of contributions required for multiple collective-bargaining arrangements</t>
        </is>
      </c>
      <c r="B31" s="9" t="n">
        <v>0.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12805</v>
      </c>
      <c r="C4" s="5" t="n">
        <v>-63285</v>
      </c>
      <c r="D4" s="5" t="n">
        <v>-8300</v>
      </c>
    </row>
    <row r="5">
      <c r="A5" s="4" t="inlineStr">
        <is>
          <t>Contracts in progress, net</t>
        </is>
      </c>
      <c r="B5" s="6" t="n">
        <v>226066</v>
      </c>
      <c r="C5" s="6" t="n">
        <v>77692</v>
      </c>
      <c r="D5" s="6" t="n">
        <v>12906</v>
      </c>
    </row>
    <row r="6">
      <c r="A6" s="4" t="inlineStr">
        <is>
          <t>Receivables from and equity in construction joint ventures</t>
        </is>
      </c>
      <c r="B6" s="6" t="n">
        <v>-3384</v>
      </c>
      <c r="C6" s="6" t="n">
        <v>-5034</v>
      </c>
      <c r="D6" s="6" t="n">
        <v>-243</v>
      </c>
    </row>
    <row r="7">
      <c r="A7" s="4" t="inlineStr">
        <is>
          <t>Other current and non-current assets</t>
        </is>
      </c>
      <c r="B7" s="6" t="n">
        <v>-5619</v>
      </c>
      <c r="C7" s="6" t="n">
        <v>1849</v>
      </c>
      <c r="D7" s="6" t="n">
        <v>-4533</v>
      </c>
    </row>
    <row r="8">
      <c r="A8" s="4" t="inlineStr">
        <is>
          <t>Accounts payable</t>
        </is>
      </c>
      <c r="B8" s="6" t="n">
        <v>10307</v>
      </c>
      <c r="C8" s="6" t="n">
        <v>11888</v>
      </c>
      <c r="D8" s="6" t="n">
        <v>26605</v>
      </c>
    </row>
    <row r="9">
      <c r="A9" s="4" t="inlineStr">
        <is>
          <t>Accrued compensation and other liabilities</t>
        </is>
      </c>
      <c r="B9" s="6" t="n">
        <v>4841</v>
      </c>
      <c r="C9" s="6" t="n">
        <v>7224</v>
      </c>
      <c r="D9" s="6" t="n">
        <v>-170</v>
      </c>
    </row>
    <row r="10">
      <c r="A10" s="4" t="inlineStr">
        <is>
          <t>Members' interest subject to mandatory redemption and undistributed earnings</t>
        </is>
      </c>
      <c r="B10" s="6" t="n">
        <v>7511</v>
      </c>
      <c r="C10" s="6" t="n">
        <v>-884</v>
      </c>
      <c r="D10" s="6" t="n">
        <v>1362</v>
      </c>
    </row>
    <row r="11">
      <c r="A11" s="4" t="inlineStr">
        <is>
          <t>Changes in operating assets and liabilities</t>
        </is>
      </c>
      <c r="B11" s="5" t="n">
        <v>252527</v>
      </c>
      <c r="C11" s="5" t="n">
        <v>29450</v>
      </c>
      <c r="D11" s="5" t="n">
        <v>276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ENTERPRISE WIDE DISCLOSURES - Contract Revenues by Customer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1972229</v>
      </c>
      <c r="C4" s="5" t="n">
        <v>1769436</v>
      </c>
      <c r="D4" s="5" t="n">
        <v>1414374</v>
      </c>
    </row>
    <row r="5">
      <c r="A5" s="4" t="inlineStr">
        <is>
          <t>One Customer | Customer Concentration Risk | E-Infrastructure Solution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5" t="n">
        <v>156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primarily across the Southern, Northeastern, Mid-Atlantic and Rocky Mountain regions and the Pacific Islands. E-Infrastructure Solutions provides advanced, large-scale site development services for manufacturing, data centers, e-commerce distribution centers, warehousing, power generation and more. Transportation Solutions includes infrastructure and rehabilitation projects for highways, roads, bridges, airports, ports, rail and storm drainage systems. Building Solutions includes residential and commercial concrete foundations for single-family and multi-family homes, parking structures, elevated slabs, other concrete work, and plumbing services for new single-family residential builds. From strategy to operations, we are committed to sustainability by operating responsibly to safeguard and improve society’s quality of life. Caring for our people and our communities, our customers and our investors – that is The Sterling Way. On November 30, 2022, we completed the disposition of our 50% ownership interest in our partnership with Myers &amp; Sons Construction L.P. (“Myers”), which represented a strategic shift that had a major effect on our operations and consolidated financial results. Accordingly, the historical results of Myers have been presented as discontinued operations in our Consolidated Statements of Operations and Consolidated Balance Sheets. Prior to being disclosed as a discontinued operation, the results of Myers were included within our Transportation Solutions segment. The following footnotes reflect continuing operations only, unless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3" t="inlineStr">
        <is>
          <t>Related Party Transaction [Line Items]</t>
        </is>
      </c>
      <c r="B3" s="4" t="inlineStr">
        <is>
          <t xml:space="preserve"> </t>
        </is>
      </c>
    </row>
    <row r="4">
      <c r="A4" s="4" t="inlineStr">
        <is>
          <t>Lease expiration period</t>
        </is>
      </c>
      <c r="B4" s="4" t="inlineStr">
        <is>
          <t>10 years</t>
        </is>
      </c>
    </row>
    <row r="5">
      <c r="A5" s="4" t="inlineStr">
        <is>
          <t>RLW</t>
        </is>
      </c>
      <c r="B5" s="4" t="inlineStr">
        <is>
          <t xml:space="preserve"> </t>
        </is>
      </c>
    </row>
    <row r="6">
      <c r="A6" s="3" t="inlineStr">
        <is>
          <t>Related Party Transaction [Line Items]</t>
        </is>
      </c>
      <c r="B6" s="4" t="inlineStr">
        <is>
          <t xml:space="preserve"> </t>
        </is>
      </c>
    </row>
    <row r="7">
      <c r="A7" s="4" t="inlineStr">
        <is>
          <t>Lease expense</t>
        </is>
      </c>
      <c r="B7" s="5" t="n">
        <v>2400</v>
      </c>
    </row>
    <row r="8">
      <c r="A8" s="4" t="inlineStr">
        <is>
          <t>RLW | Minimum</t>
        </is>
      </c>
      <c r="B8" s="4" t="inlineStr">
        <is>
          <t xml:space="preserve"> </t>
        </is>
      </c>
    </row>
    <row r="9">
      <c r="A9" s="3" t="inlineStr">
        <is>
          <t>Related Party Transaction [Line Items]</t>
        </is>
      </c>
      <c r="B9" s="4" t="inlineStr">
        <is>
          <t xml:space="preserve"> </t>
        </is>
      </c>
    </row>
    <row r="10">
      <c r="A10" s="4" t="inlineStr">
        <is>
          <t>Lease expiration period</t>
        </is>
      </c>
      <c r="B10" s="4" t="inlineStr">
        <is>
          <t>3 years</t>
        </is>
      </c>
    </row>
    <row r="11">
      <c r="A11" s="4" t="inlineStr">
        <is>
          <t>RLW | Maximum</t>
        </is>
      </c>
      <c r="B11" s="4" t="inlineStr">
        <is>
          <t xml:space="preserve"> </t>
        </is>
      </c>
    </row>
    <row r="12">
      <c r="A12" s="3" t="inlineStr">
        <is>
          <t>Related Party Transaction [Line Items]</t>
        </is>
      </c>
      <c r="B12" s="4" t="inlineStr">
        <is>
          <t xml:space="preserve"> </t>
        </is>
      </c>
    </row>
    <row r="13">
      <c r="A13" s="4" t="inlineStr">
        <is>
          <t>Lease expiration period</t>
        </is>
      </c>
      <c r="B13" s="4" t="inlineStr">
        <is>
          <t>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Operating Income, and Assets,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72229</v>
      </c>
      <c r="C4" s="5" t="n">
        <v>1769436</v>
      </c>
      <c r="D4" s="5" t="n">
        <v>1414374</v>
      </c>
    </row>
    <row r="5">
      <c r="A5" s="4" t="inlineStr">
        <is>
          <t>Depreciation and amortization</t>
        </is>
      </c>
      <c r="B5" s="6" t="n">
        <v>57403</v>
      </c>
      <c r="C5" s="6" t="n">
        <v>52066</v>
      </c>
      <c r="D5" s="6" t="n">
        <v>34201</v>
      </c>
    </row>
    <row r="6">
      <c r="A6" s="4" t="inlineStr">
        <is>
          <t>Operating Income</t>
        </is>
      </c>
      <c r="B6" s="6" t="n">
        <v>205795</v>
      </c>
      <c r="C6" s="6" t="n">
        <v>159870</v>
      </c>
      <c r="D6" s="6" t="n">
        <v>107011</v>
      </c>
    </row>
    <row r="7">
      <c r="A7" s="4" t="inlineStr">
        <is>
          <t>Acquisition related costs</t>
        </is>
      </c>
      <c r="B7" s="6" t="n">
        <v>-873</v>
      </c>
      <c r="C7" s="6" t="n">
        <v>-827</v>
      </c>
      <c r="D7" s="6" t="n">
        <v>-3877</v>
      </c>
    </row>
    <row r="8">
      <c r="A8" s="4" t="inlineStr">
        <is>
          <t>Assets</t>
        </is>
      </c>
      <c r="B8" s="6" t="n">
        <v>1777184</v>
      </c>
      <c r="C8" s="6" t="n">
        <v>1441620</v>
      </c>
      <c r="D8" s="4" t="inlineStr">
        <is>
          <t xml:space="preserve"> </t>
        </is>
      </c>
    </row>
    <row r="9">
      <c r="A9" s="4" t="inlineStr">
        <is>
          <t>Total Asse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57403</v>
      </c>
      <c r="C11" s="6" t="n">
        <v>50575</v>
      </c>
      <c r="D11" s="6" t="n">
        <v>32503</v>
      </c>
    </row>
    <row r="12">
      <c r="A12" s="4" t="inlineStr">
        <is>
          <t>Assets</t>
        </is>
      </c>
      <c r="B12" s="6" t="n">
        <v>1777184</v>
      </c>
      <c r="C12" s="6" t="n">
        <v>1441620</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972229</v>
      </c>
      <c r="C15" s="6" t="n">
        <v>1769436</v>
      </c>
      <c r="D15" s="6" t="n">
        <v>1414374</v>
      </c>
    </row>
    <row r="16">
      <c r="A16" s="4" t="inlineStr">
        <is>
          <t>Operating Income</t>
        </is>
      </c>
      <c r="B16" s="6" t="n">
        <v>229101</v>
      </c>
      <c r="C16" s="6" t="n">
        <v>184769</v>
      </c>
      <c r="D16" s="6" t="n">
        <v>132930</v>
      </c>
    </row>
    <row r="17">
      <c r="A17" s="4" t="inlineStr">
        <is>
          <t>Operating Segments | Total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57225</v>
      </c>
      <c r="C19" s="6" t="n">
        <v>50485</v>
      </c>
      <c r="D19" s="6" t="n">
        <v>32422</v>
      </c>
    </row>
    <row r="20">
      <c r="A20" s="4" t="inlineStr">
        <is>
          <t>Operating Segments | E-Infrastructure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937408</v>
      </c>
      <c r="C22" s="6" t="n">
        <v>905277</v>
      </c>
      <c r="D22" s="6" t="n">
        <v>468784</v>
      </c>
    </row>
    <row r="23">
      <c r="A23" s="4" t="inlineStr">
        <is>
          <t>Operating Income</t>
        </is>
      </c>
      <c r="B23" s="6" t="n">
        <v>140997</v>
      </c>
      <c r="C23" s="6" t="n">
        <v>121453</v>
      </c>
      <c r="D23" s="6" t="n">
        <v>80478</v>
      </c>
    </row>
    <row r="24">
      <c r="A24" s="4" t="inlineStr">
        <is>
          <t>Assets</t>
        </is>
      </c>
      <c r="B24" s="6" t="n">
        <v>923643</v>
      </c>
      <c r="C24" s="6" t="n">
        <v>879734</v>
      </c>
      <c r="D24" s="4" t="inlineStr">
        <is>
          <t xml:space="preserve"> </t>
        </is>
      </c>
    </row>
    <row r="25">
      <c r="A25" s="4" t="inlineStr">
        <is>
          <t>Operating Segments | E-Infrastructure Solutions | Total Asse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t>
        </is>
      </c>
      <c r="B27" s="6" t="n">
        <v>42889</v>
      </c>
      <c r="C27" s="6" t="n">
        <v>38859</v>
      </c>
      <c r="D27" s="6" t="n">
        <v>20889</v>
      </c>
    </row>
    <row r="28">
      <c r="A28" s="4" t="inlineStr">
        <is>
          <t>Operating Segments | Transportation Solu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630908</v>
      </c>
      <c r="C30" s="6" t="n">
        <v>542550</v>
      </c>
      <c r="D30" s="6" t="n">
        <v>628190</v>
      </c>
    </row>
    <row r="31">
      <c r="A31" s="4" t="inlineStr">
        <is>
          <t>Operating Income</t>
        </is>
      </c>
      <c r="B31" s="6" t="n">
        <v>41911</v>
      </c>
      <c r="C31" s="6" t="n">
        <v>26623</v>
      </c>
      <c r="D31" s="6" t="n">
        <v>19888</v>
      </c>
    </row>
    <row r="32">
      <c r="A32" s="4" t="inlineStr">
        <is>
          <t>Assets</t>
        </is>
      </c>
      <c r="B32" s="6" t="n">
        <v>221601</v>
      </c>
      <c r="C32" s="6" t="n">
        <v>246867</v>
      </c>
      <c r="D32" s="4" t="inlineStr">
        <is>
          <t xml:space="preserve"> </t>
        </is>
      </c>
    </row>
    <row r="33">
      <c r="A33" s="4" t="inlineStr">
        <is>
          <t>Operating Segments | Transportation Solutions | Total Asse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epreciation and amortization</t>
        </is>
      </c>
      <c r="B35" s="6" t="n">
        <v>10195</v>
      </c>
      <c r="C35" s="6" t="n">
        <v>8656</v>
      </c>
      <c r="D35" s="6" t="n">
        <v>8473</v>
      </c>
    </row>
    <row r="36">
      <c r="A36" s="4" t="inlineStr">
        <is>
          <t>Operating Segments | Building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403913</v>
      </c>
      <c r="C38" s="6" t="n">
        <v>321609</v>
      </c>
      <c r="D38" s="6" t="n">
        <v>317400</v>
      </c>
    </row>
    <row r="39">
      <c r="A39" s="4" t="inlineStr">
        <is>
          <t>Operating Income</t>
        </is>
      </c>
      <c r="B39" s="6" t="n">
        <v>46193</v>
      </c>
      <c r="C39" s="6" t="n">
        <v>36693</v>
      </c>
      <c r="D39" s="6" t="n">
        <v>32564</v>
      </c>
    </row>
    <row r="40">
      <c r="A40" s="4" t="inlineStr">
        <is>
          <t>Assets</t>
        </is>
      </c>
      <c r="B40" s="6" t="n">
        <v>245688</v>
      </c>
      <c r="C40" s="6" t="n">
        <v>177554</v>
      </c>
      <c r="D40" s="4" t="inlineStr">
        <is>
          <t xml:space="preserve"> </t>
        </is>
      </c>
    </row>
    <row r="41">
      <c r="A41" s="4" t="inlineStr">
        <is>
          <t>Operating Segments | Building Solutions | Total Asse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Depreciation and amortization</t>
        </is>
      </c>
      <c r="B43" s="6" t="n">
        <v>4141</v>
      </c>
      <c r="C43" s="6" t="n">
        <v>2970</v>
      </c>
      <c r="D43" s="6" t="n">
        <v>3060</v>
      </c>
    </row>
    <row r="44">
      <c r="A44" s="4" t="inlineStr">
        <is>
          <t>Corpo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Income</t>
        </is>
      </c>
      <c r="B46" s="6" t="n">
        <v>-22433</v>
      </c>
      <c r="C46" s="6" t="n">
        <v>-24072</v>
      </c>
      <c r="D46" s="6" t="n">
        <v>-22042</v>
      </c>
    </row>
    <row r="47">
      <c r="A47" s="4" t="inlineStr">
        <is>
          <t>Assets</t>
        </is>
      </c>
      <c r="B47" s="6" t="n">
        <v>386252</v>
      </c>
      <c r="C47" s="6" t="n">
        <v>137465</v>
      </c>
      <c r="D47" s="4" t="inlineStr">
        <is>
          <t xml:space="preserve"> </t>
        </is>
      </c>
    </row>
    <row r="48">
      <c r="A48" s="4" t="inlineStr">
        <is>
          <t>Corporate | Total Asse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Depreciation and amortization</t>
        </is>
      </c>
      <c r="B50" s="5" t="n">
        <v>178</v>
      </c>
      <c r="C50" s="5" t="n">
        <v>90</v>
      </c>
      <c r="D50" s="5" t="n">
        <v>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4:12:32Z</dcterms:created>
  <dcterms:modified xmlns:dcterms="http://purl.org/dc/terms/" xmlns:xsi="http://www.w3.org/2001/XMLSchema-instance" xsi:type="dcterms:W3CDTF">2024-02-27T14:12:32Z</dcterms:modified>
</cp:coreProperties>
</file>